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t Income Per Share" sheetId="9" r:id="rId9"/>
    <s:sheet name="Stock-Based Compensation" sheetId="10" r:id="rId10"/>
    <s:sheet name="Fair Value" sheetId="11" r:id="rId11"/>
    <s:sheet name="Debt And Capital Lease Obligati" sheetId="12" r:id="rId12"/>
    <s:sheet name="Shareholders' Equity" sheetId="13" r:id="rId13"/>
    <s:sheet name="Product Warranties" sheetId="14" r:id="rId14"/>
    <s:sheet name="Income Taxes" sheetId="15" r:id="rId15"/>
    <s:sheet name="Legal Proceedings" sheetId="16" r:id="rId16"/>
    <s:sheet name="Recently Issued Accounting Stan" sheetId="17" r:id="rId17"/>
    <s:sheet name="Subsequent Events" sheetId="18" r:id="rId18"/>
    <s:sheet name="Net Income Per Share (Tables)" sheetId="19" r:id="rId19"/>
    <s:sheet name="Stock-Based Compensation (Table" sheetId="20" r:id="rId20"/>
    <s:sheet name="Debt And Capital Lease Obliga21" sheetId="21" r:id="rId21"/>
    <s:sheet name="Net Income Per Share (Details)" sheetId="22" r:id="rId22"/>
    <s:sheet name="Stock-Based Compensation (Narra" sheetId="23" r:id="rId23"/>
    <s:sheet name="Stock-Based Compensation (Sched" sheetId="24" r:id="rId24"/>
    <s:sheet name="Stock-Based Compensation (Sch25" sheetId="25" r:id="rId25"/>
    <s:sheet name="Stock-Based Compensation (Summa" sheetId="26" r:id="rId26"/>
    <s:sheet name="Stock-Based Compensation (Sum27" sheetId="27" r:id="rId27"/>
    <s:sheet name="Fair Value (Details)" sheetId="28" r:id="rId28"/>
    <s:sheet name="Debt And Capital Lease Obliga29" sheetId="29" r:id="rId29"/>
    <s:sheet name="Debt And Capital Lease Obliga30" sheetId="30" r:id="rId30"/>
    <s:sheet name="Debt and Capital Lease Obliga31" sheetId="31" r:id="rId31"/>
    <s:sheet name="Shareholders' Equity (Details)" sheetId="32" r:id="rId32"/>
    <s:sheet name="Product Warranties (Details)" sheetId="33" r:id="rId33"/>
    <s:sheet name="Income Taxes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May 28, 2016</t>
  </si>
  <si>
    <t>Jun. 30, 2016</t>
  </si>
  <si>
    <t>Document Type</t>
  </si>
  <si>
    <t>10-Q</t>
  </si>
  <si>
    <t>Amendment Flag</t>
  </si>
  <si>
    <t>false</t>
  </si>
  <si>
    <t>Document Period End Date</t>
  </si>
  <si>
    <t>May 28,
		2016</t>
  </si>
  <si>
    <t>Document Fiscal Year Focus</t>
  </si>
  <si>
    <t>Document Fiscal Period Focus</t>
  </si>
  <si>
    <t>Q3</t>
  </si>
  <si>
    <t>Entity Registrant Name</t>
  </si>
  <si>
    <t>MSC INDUSTRIAL DIRECT CO INC</t>
  </si>
  <si>
    <t>Entity Central Index Key</t>
  </si>
  <si>
    <t>Current Fiscal Year End Date</t>
  </si>
  <si>
    <t>--08-27</t>
  </si>
  <si>
    <t>Entity Filer Category</t>
  </si>
  <si>
    <t>Large Accelerated Filer</t>
  </si>
  <si>
    <t>Class A Common Stock [Member]</t>
  </si>
  <si>
    <t>Entity Common Stock, Shares Outstanding</t>
  </si>
  <si>
    <t>Class B Common Stock [Member]</t>
  </si>
  <si>
    <t>Condensed Consolidated Balance Sheets - USD ($) $ in Thousands</t>
  </si>
  <si>
    <t>Aug. 29, 2015</t>
  </si>
  <si>
    <t>Current Assets:</t>
  </si>
  <si>
    <t>Cash and cash equivalents</t>
  </si>
  <si>
    <t>Accounts receivable, net of allowance for doubtful accounts of $12,410 and $11,312, respectively</t>
  </si>
  <si>
    <t>Inventories</t>
  </si>
  <si>
    <t>Prepaid expenses and other current assets</t>
  </si>
  <si>
    <t>Deferred income taxes</t>
  </si>
  <si>
    <t>Total current assets</t>
  </si>
  <si>
    <t>Property, plant and equipment, net</t>
  </si>
  <si>
    <t>Goodwill</t>
  </si>
  <si>
    <t>Identifiable intangibles, net</t>
  </si>
  <si>
    <t>Other assets</t>
  </si>
  <si>
    <t>Total assets</t>
  </si>
  <si>
    <t>Current Liabilities:</t>
  </si>
  <si>
    <t>Revolving credit note</t>
  </si>
  <si>
    <t>Current maturities of long-term debt</t>
  </si>
  <si>
    <t>Accounts payable</t>
  </si>
  <si>
    <t>Accrued liabilities</t>
  </si>
  <si>
    <t>Total current liabilities</t>
  </si>
  <si>
    <t>Long-term debt, net of current maturities</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8,325,473 and 8,037,696 shares, respectively</t>
  </si>
  <si>
    <t>Total shareholders' equity</t>
  </si>
  <si>
    <t>Total liabilities and shareholders' equity</t>
  </si>
  <si>
    <t>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densed Consolidated Statements Of Income - USD ($) shares in Thousands, $ in Thousands</t>
  </si>
  <si>
    <t>3 Months Ended</t>
  </si>
  <si>
    <t>May 30, 2015</t>
  </si>
  <si>
    <t>Condensed Consolidated Statements Of Income [Abstract]</t>
  </si>
  <si>
    <t>Net sales</t>
  </si>
  <si>
    <t>Cost of goods sold</t>
  </si>
  <si>
    <t>Gross profit</t>
  </si>
  <si>
    <t>Operating expenses</t>
  </si>
  <si>
    <t>Income from operations</t>
  </si>
  <si>
    <t>Other (expense) income:</t>
  </si>
  <si>
    <t>Interest expense</t>
  </si>
  <si>
    <t>Interest income</t>
  </si>
  <si>
    <t>Other income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 declared per common share</t>
  </si>
  <si>
    <t>Condensed Consolidated Statements Of Comprehensive Income - USD ($) $ in Thousands</t>
  </si>
  <si>
    <t>Condensed Consolidated Statements Of Comprehensive Income [Abstract]</t>
  </si>
  <si>
    <t>Net income, as reported</t>
  </si>
  <si>
    <t>Foreign currency translation adjustments</t>
  </si>
  <si>
    <t>Comprehensive income</t>
  </si>
  <si>
    <t>Condensed Consolidated Statement Of Shareholders' Equity - 9 months ended May 28, 2016 - USD ($) shares in Thousands, $ in Thousands</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Aug. 29, 2015</t>
  </si>
  <si>
    <t>Balance, Shares at Aug. 29, 2015</t>
  </si>
  <si>
    <t>Exchange of Class B common stock for Class A common stock, Shares</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Shares</t>
  </si>
  <si>
    <t>Stock-based compensation</t>
  </si>
  <si>
    <t>Purchase of treasury stock, Shares</t>
  </si>
  <si>
    <t>Purchase of treasury stock, Value</t>
  </si>
  <si>
    <t>Cash dividends on common stock</t>
  </si>
  <si>
    <t>Dividend equivalent units declared</t>
  </si>
  <si>
    <t>Foreign currency translation adjustment</t>
  </si>
  <si>
    <t>Balance, Value at May. 28, 2016</t>
  </si>
  <si>
    <t>Balance, Shares at May. 28, 2016</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Net cash used in investing activities</t>
  </si>
  <si>
    <t>Cash Flows from Financing Activities:</t>
  </si>
  <si>
    <t>Purchases of treasury stock</t>
  </si>
  <si>
    <t>Payments of regular cash dividends</t>
  </si>
  <si>
    <t>Payment of special cash dividend</t>
  </si>
  <si>
    <t>Payments on capital lease and financing obligations</t>
  </si>
  <si>
    <t>Proceeds from sale of Class A common stock in connection with associate stock purchase plan</t>
  </si>
  <si>
    <t>Proceeds from exercise of Class A common stock options</t>
  </si>
  <si>
    <t>Borrowings under financing obligations</t>
  </si>
  <si>
    <t>Borrowings under Credit Facility</t>
  </si>
  <si>
    <t>Payment of borrowings under Credit Facility</t>
  </si>
  <si>
    <t>Net cash used in financing activities</t>
  </si>
  <si>
    <t>Effect of foreign exchange rate changes on cash and cash equivalents</t>
  </si>
  <si>
    <t>Net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The accompanying condensed consolidated financial statements include MSC Industrial Direct Co., Inc. (“MSC”) and all of its subsidiaries (hereinafter referred to collectively as the “Company”). All intercompany balances and transactions have been eliminated in consolidation.
The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dered necessary for a fair presentation (consisting of normal recurring adjustments) have been included. Operating results for the thirteen and thirty-nine week period s ended May 28, 2016 are not necessarily indicative of the results that may be expected for the fiscal year ending September 3, 2016 . For further information, refer to the financial statements and notes thereto included in the Company’s Annual Report on Form 10-K for the fiscal year ended August 29, 2015 .
﻿
The Company’s fiscal year ends on the Saturday closest to August 31 of each year. Unless the context requires otherwise, references to years contained herein pertain to the Company’s fiscal year. The Company’s 2016 fiscal year will be a 53 -week accounting period that will end on September 3, 2016 and its 2015 fiscal year was a 52-week accounting period that ended on August 29, 2015 . </t>
  </si>
  <si>
    <t>Net Income Per Share</t>
  </si>
  <si>
    <t>Net Income Per Share [Abstract]</t>
  </si>
  <si>
    <t xml:space="preserve">Note 2. Net Income per Share
The Company’s non-vested restricted stock awards contain non-forfeitable rights to dividends and meet the criteria of a participating security as defined by Ac counting Standards Codification ("ASC")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
The following table sets forth the computation of basic and diluted net income per common share under the two-class method for the thirteen and thirty-nine weeks ended May 28, 2016 and May 30, 2015 , respectively:
﻿
﻿
﻿
﻿
Thirteen Weeks Ended
Thirty-Nine Weeks Ended
﻿
May 28,
May 30,
May 28,
May 30,
﻿
2016
2015
2016
2015
﻿
﻿ Net income as reported
$ 64,816
$ 63,342
$ 169,370
$ 172,286
﻿ Less: Distributed net income available to participating securities
(81)
(101)
(251)
(1,439)
﻿ Less: Undistributed net income available to participating securities
(170)
(258)
(442)
—
﻿ Numerator for basic net income per share:
﻿ Undistributed and distributed net income available to common shareholders
$ 64,565
$ 62,983
$ 168,677
$ 170,847
﻿ Add: Undistributed net income allocated to participating securities
170
258
442
—
﻿ Less: Undistributed net income reallocated to participating securities
(170)
(257)
(441)
—
﻿
﻿ Numerator for diluted net income per share:
﻿ Undistributed and distributed net income available to common shareholders
$ 64,565
$ 62,984
$ 168,678
$ 170,847
﻿
﻿ Denominator:
﻿ Weighted average shares outstanding for basic net income per share
61,133
61,287
61,206
61,294
﻿ Effect of dilutive securities
236
137
158
216
﻿ Weighted average shares outstanding for diluted net income per share
61,369
61,424
61,364
61,510
﻿
﻿ Net income per share Two-class method:
﻿ Basic
$ 1.06
$ 1.03
$ 2.76
$ 2.79
﻿ Diluted
$ 1.05
$ 1.03
$ 2.75
$ 2.78
﻿
Antidilutive stock options of 639 and 1,009 were not included in the computation of diluted earnings per share for the thirteen and thirty-nine week period s ended May 28, 2016 . Antidilutive stock options of 741 and 736 were not included in the computation of diluted earnings per share for the thirteen and thirty-nine week periods ended May 30, 2015 . </t>
  </si>
  <si>
    <t>Stock-Based Compensation</t>
  </si>
  <si>
    <t>Stock-Based Compensation [Abstract]</t>
  </si>
  <si>
    <t xml:space="preserve">Note 3. Stock-Based Compensation
The Company accounts for all share-based payments in accordance with ASC Topic 718, "Compensation—Stock Compensation" ("ASC 718"). S tock ‑based compensation expense included in operating expenses for the thirteen and thirty-nine week periods ended May 28, 2016 and May 30, 2015 was as follows:
﻿
﻿
﻿
Thirteen Weeks Ended
Thirty-Nine Weeks Ended
﻿
May 28,
May 30,
May 28,
May 30,
﻿
2016
2015
2016
2015
﻿ Stock options (1)
$ 1,044
$ 1,029
$ 3,296
$ 3,699
﻿ Restricted share awards
1,420
1,852
4,619
6,381
﻿ Restricted stock units
785
142
2,197
967
﻿ Associate Stock Purchase Plan
54
74
190
252
﻿ Total stock-based compensation
$ 3,303
$ 3,097
$ 10,302
$ 11,299
﻿
﻿
﻿
﻿
(1)
Tax benefits related to these expenses for the thirteen week periods ended May 28, 2016 and May 30, 2015 were $396 and $391 , respectively, and for the thirty-nine week periods ended May 28, 2016 and May 30, 2015 were $1,252 and $1,406 , respectively .
﻿
Stock options
The fair value of each option grant is estimated on the date of grant using the Black ‑Scholes option pricing model with the following assumptions:
﻿
﻿
﻿
﻿
﻿
Thirty-Nine Weeks Ended
﻿
May 28,
May 30,
﻿
2016
2015
﻿ Expected life (in years)
3.9
3.9
﻿ Risk-free interest rate
1.09
%
1.09
%
﻿ Expected volatility
21.82
%
24.49
%
﻿ Expected dividend yield
2.40
%
1.70
%
﻿ Weighted-average grant-date fair value
$ 8.03
$ 14.06
﻿
﻿
﻿
﻿
A summary of the Company’s stock option activity for the thirty-nine week period ended May 28, 2016 is as follows:
﻿
﻿
﻿
Options
Weighted-Average Exercise Price per Share
Weighted-Average Remaining Contractual Term (in years)
Aggregate Intrinsic Value
﻿ Outstanding on August 29, 2015 1,274
$ 73.10
﻿ Granted 586
58.90
﻿ Exercised (99)
51.25
﻿ Canceled/Forfeited (56)
75.87
﻿ Outstanding on May 28, 2016 1,705
$ 69.40
4.7
$ 14,405
﻿ Exercisable on May 28, 2016 672
$ 70.48
3.2
$ 4,799
﻿
The unrecognized share ‑based compensation cost related to stock option expense at May 28, 2016 was $8,285 and will be recognized over a weighted average period of 2.7 years. The total intrinsic value of options exercised, which represents the difference between the exercise price and market value of common stock measured at each individual exercise date, during the thirty-nine week periods ended May 28, 2016 and May 30, 2015 was $2,164 and $2,466 , respectively.
Restricted share awards
A summary of the non ‑vested restricted share award (“RSA”) activity under the Company’s 2005 Omnibus Incentive Plan and 2015 Omnibus Incentive Plan for the thirty-nine week period ended May 28, 2016 is as follows:
﻿
﻿
﻿
﻿
﻿
Shares
Weighted-Average Grant-Date Fair Value
﻿ Non-vested restricted share awards at August 29, 2015 391
$ 75.39
﻿ Granted 1
62.31
﻿ Vested (110)
67.34
﻿ Canceled/Forfeited (10)
78.25
﻿ Non-vested restricted share awards at May 28, 2016 272
$ 78.47
﻿
﻿
The fair value of each RSA is the closing stock price on the New York Stock Exchange of the Company’s Class A common stock on the date of grant. Upon vesting, a portion of the RSA award may be withheld to satisfy the minimum statutory withholding taxes. The remaining RSAs will be settled in shares of the Company’s Class A common stock when vested. The unrecognized compensation cost related to RSAs at May 28, 2016 was $10,845 and will be recognized over a weighted average period of 2.5 years.
Restricted s tock units
A summa ry of the Company’s non-vested Restricted Stock U nit (“RSU”) award activity for the thirty-nine week period ended May 28, 2016 is as follows:
﻿
﻿
﻿
﻿
﻿
﻿
﻿
Shares
Weighted- Average Grant- Date Fair Value
﻿ Non-vested restricted stock unit awards at August 29, 2015 62
$ 55.09
﻿ Granted 207
58.83
﻿ Vested (2)
58.89
﻿ Canceled/Forfeited (4)
58.78
﻿ Non-vested restricted stock unit awards at May 28, 2016 263
$ 57.94
﻿
﻿
The fair value of each RSU is the closing stock price on the New York Stock Exchange of the Company’s Class A common stock on the date of grant. Upon vesting, a portion of the RSU award may be withheld to satisfy the minimum statutory withholding taxes.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compensation cost related to the RSUs at May 28, 2016 was $9,503 and is expected to be recognized over a weighted average period of 3.3 years. </t>
  </si>
  <si>
    <t>Fair Value</t>
  </si>
  <si>
    <t>Fair Value [Abstract]</t>
  </si>
  <si>
    <t xml:space="preserve">Note 4.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In connection with the co nstruction of the Company’s customer fulfillment center in Columbus, Ohio, the Company entered into an arrangement during fiscal 2013 with the Columbus-Franklin County Finance Authority (“Finance Authority”) which provides savings on state and local sales taxes imposed on construction materials to entities that finance the transactions through them. Under this arrangement, the Finance Authority issued taxable bonds to finance the structure and site improvements of the Company’s c ustomer fulfillment center. The bonds ( $27,023 outstanding at both May 28, 2016 and August 29, 2015) are classified as available for sale securities in accordance with ASC Topic 320. The securities are recorded at fair value in Other Assets in the Consolidated Balance Sheet. The fair values of these securities are based on observable inputs in non-active markets, which are therefore classified as Level 2 in the hierarchy. The Company did not record any gains or losses on these securities during the thirty-nine week period ended May 28, 2016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long-term debt, including current maturities, is estimated based on quoted market prices for the same or similar issues or on current rates offered to the Company for debt of the same remaining maturities. The carrying amount of the Company’s debt at May 28, 2016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May 28, 2016 and August 29, 2015 due to the short-term maturity of these items.
﻿
During the thirty-nine weeks ended May 28, 2016 and May 30, 2015 , the Company had no measurements of non-financial assets or liabilities at fair value on a non-recurring basis subsequent to their initial recognition.
﻿ </t>
  </si>
  <si>
    <t>Debt And Capital Lease Obligations</t>
  </si>
  <si>
    <t>Debt And Capital Lease Obligations [Abstract]</t>
  </si>
  <si>
    <t xml:space="preserve">Note 5. Debt and Capital Lease Obligations
Debt at May 28, 2016 and August 29, 2015 consisted of the following:
﻿
﻿
﻿
May 28,
August 29,
﻿
2016
2015
﻿
﻿
(Dollars in thousands)
﻿ Credit Facility:
﻿ Revolving credit note
$ 40,000
$ 188,000
﻿ Term loan
193,750
212,500
﻿ Capital lease and financing obligations
28,760
27,804
﻿ Total debt
$ 262,510
$ 428,304
﻿ Less: current portion of Credit Facility
(83,750)
(213,000)
﻿ Less: current portion of capital lease and financing obligations
(885)
(515)
﻿ Long-term debt
$ 177,875
$ 214,789
Credit Facility
In April 2013 , in connection with the acquisition of the Class C Solutions Group (“CCSG”) , the Company entered into a $650,000 credit facility (the “Credit Facility”). The C redit Facility, which matures in April 2018 , provides for a five -year unsecured revolving loan facility in the aggregate amount of $400,000 and a five -year unsecured term loan facility in the aggregate amount of $250,000 .
﻿
The Credit Facility also permits the Company, at its request, and upon the satisfaction of certain conditions, to add one or more incremental term loan facilities and/or increase the revolving loan commitments in an aggregate amount not to exceed $200,000 . Subject to certain limitations, each such incremental term loan facility or revolving commitment increase will be on terms as agreed to by the Company, the Administrative Agent and the lenders providing such financing.
﻿
Borrowings under the Credit Facility bear interest, at the Company’s option, either at (i) the LIBOR (London Interbank Offered Rate) rate plus the applicable margin for LIBOR loans ranging from 1.00% to 1.375% , based on the Company’s consolidated leverage ratio; or (ii) the greatest of (a) the Administrative Agent’s prime rate in effect on such day, (b) the federal funds effective rate in effect on such day, plus 0.50% and (c) the LIBOR rate that would be calculated as of such day in respect of a proposed LIBOR loan with a one-month interest period, plus 1.00% , plus, in the case of each of clauses (a) through (c), an applicable margin ranging from 0.00% to 0.375% ,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The applicable borrowing rate for the Company for any borrowings outstanding under the Credit Facility at May 28, 2016 was 1.45% which represents LIBOR plus 1.00% . Based on the interest period the Company selects, interest may be payable every one, two, three or six months. Interest is reset at the end of each interest period. The Company currently elects to have loans under the Credit Facility bear interest based on LIBOR with one -month interest periods.
﻿
The Credit Facility contains several restrictive covenants including the requirement that the Company maintain a maximum consolidated leverage ratio of total indebtedness to EBITDA (earnings before interest expense, taxes, depreciation, amortization and stock based compensation) of no more than 3.00 to 1.00, and a minimum consolidated interest coverage ratio of EBITDA to total interest expense of at least 3.00 to 1.00, during the term of the Credit Facility. Borrowings under the Credit Facility are guaranteed by certain of the Company’s subsidiaries.
﻿
During the thirty-nine week period ended May 28, 2016 , the Company borrow ed $88,000 under the revolving loan facility and repaid $236,000 and $18,750 of the revolving loan facility and the term loan facility, respectively. At May 28, 2016 and August 29, 2015 , the Company was in compliance with the operating and financial covenants of the Credit Facility.
﻿
Capital Lease and Financing Obligations
In connection with the co nstruction of the Company’s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May 28, 2016 and August 29, 2015 , the capital lease obligation was approximately $27,023 . Under this arrangement, the Finance Authority has issued taxable bonds to finance the structure and site improvements of the Company’s customer fulfillment center in the amount of $27,023 outstanding at both May 28, 2016 and August 29, 2015.
From time to time, the Company enters into capital leases and financing arrangements with vendors to purchase certain equipment. The equipment acquired from these vendors is paid over a specified period of time based on the terms agreed upon. During the thirty-nine week period ended May 28, 2016 , t he Company entered into a capital lease and various financing obligations for certain information technology equipment totaling $1,321 and $453 , re spectively . During the fiscal year ended August 29, 2015 , the Company entered into various financing obligations for certain information technology equipment totaling $530 . The gross amount of property and equipm ent acquired under these capital leases and financing agreements at May 28, 2016 and August 29, 2015 was approximately $30,423 and $32,535 respectively. Related accumulated amortization totaled $2,591 and $4,815 as of May 28, 2016 and August 29, 2015 , respectively. </t>
  </si>
  <si>
    <t>Shareholders' Equity</t>
  </si>
  <si>
    <t>Shareholders' Equity [Abstract]</t>
  </si>
  <si>
    <t xml:space="preserve">Note 6. Shareholders’ Equity
The Company paid regular cash dividends o f $1.29 per common share totali ng $79,351 fo r the thirty-nine weeks ended May 28, 2016 . For the thirty-nine weeks ended May 30, 2015 , the Company paid cash dividends of $259,546 which consisted of a specia l cash dividend of $3.00 per common share and regular cash dividend s of $1.20 per common share totaling $185,403 and $74,143 , respe ctively. On June 23, 2016 , th e Board of Directors declared a quarterly cash dividend of $0.43 per share pa yable on July 26, 2016 t o shareholder s of record at the close of business on July 12, 2016 . T he dividend will result in a payout of approximat ely $26,428 , based on the number of shares outstanding at June 30, 2016.
﻿
The Board of Directors established the MSC Stock Repurchase Plan (the “Repurchase Plan”) which allows the Company to repurchase shares at any time and in any increments it deems appropriate in accordance with Rule 10b-18 under the Securities Exchange Act of 1934, as amended. During the thirty-nine week period ended May 28, 2016 , the Company repurcha sed 335 shares of its Class A common stock for $19,372 , wh ic h is reflected at cost as treasury stock in the accompanying condensed consolidated financial statements. Approxi mately 37 of these shares were repurchased by the Company to satisfy the Company’s associates’ tax withholding liability associated with its share-based compensation program. As of May 28, 2016 , the maximum number of shares that can be repurchased under the Rep urchase Plan was 1,444 shares.
﻿
On July 6, 2016, the Company announced its plans to commence a tender offer to purchase for cash up t o $300,000 in value of shares of its Class A common stock through a modified “Dutch auction” tender offer at a price per share of not less th an $66.00 and not greater than $72.50 (the “ Proposed Tender Offer”). The tender offer is expected to commence on or about July 7, 2016 and will remain open for at least 20 business days. In addition, the Company has entered into a stock purchase agreement with the holders of the Company’s Class B common stock (the “Class B Holders”) to purchase (the “Stock Purchase”) from the Class B Holders a pro rata number of shares at the price per share to be paid by the Company in the Proposed Tender Offer, such that the Class B Holders’ percentage ownership and voting power in the Company would remain substantially the same as prior to the Proposed Tender Offer. The Class B Holders also have agreed not to participate in the Proposed Tender Offer. The Company expects that it would finance the purchases in the Proposed Tender Offer and Stock Purchase with proceeds from the sale of $175,000 in principal amount of unsecured Senior Notes (the “Note s”) to be issued to New York Life Insurance Company and one or more of its affiliates and borrowings under the Credit Facility. The Proposed Tender Offer would be contingent upon, among other customary items, the successful closing of the sale of the Notes. Shares of the Company’s common stock that would be purchased pursuant to the Tender Offer and the Stock Purchase would not reduce the number of shares that may be repurchased under the Repurchase Plan.
﻿ </t>
  </si>
  <si>
    <t>Product Warranties</t>
  </si>
  <si>
    <t>Product Warranties [Abstract]</t>
  </si>
  <si>
    <t xml:space="preserve">Note 7 .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 party original equipment manufacturers’ warranties. The Company’s warranty expense for the thirteen and thirty-nine week period s ended May 28, 2016 and May 30, 2015 was minimal. </t>
  </si>
  <si>
    <t>Income Taxes</t>
  </si>
  <si>
    <t>Income Taxes [Abstract]</t>
  </si>
  <si>
    <t xml:space="preserve">Note 8 . Income Taxes
During the thirty-nine week period ended May 28, 2016 , there were no material changes in unrecognized tax benefits. </t>
  </si>
  <si>
    <t>Legal Proceedings</t>
  </si>
  <si>
    <t>Legal Proceedings [Abstract]</t>
  </si>
  <si>
    <t xml:space="preserve">Note 9 .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si>
  <si>
    <t>Recently Issued Accounting Standards</t>
  </si>
  <si>
    <t>Recently Issued Accounting Standards [Abstract]</t>
  </si>
  <si>
    <t xml:space="preserve">Note 10. Recently Issued Accounting Standards
Share-based Payments
In March 2016, the Financial Accounting Standards Board (“FASB”) issued Accounting Standards Update (“ASU”) No. 2016-09, Improvements to Employee Share-Based Payment Accounting, which includes provisions intended to simplify various aspects related to how share-based payments are accounted for and presented in the financial statements. This ASU is effective for annual reporting periods beginning after December 15, 2016, and interim periods within that reporting period. Early adoption is permitted. The Company is currently evaluating the impact the adoption of the pronouncement may have on its financial position, results of operations or cash flows.
Leases
In February 2016, the FASB issued ASU No. 2016-02, Leases (Topic 842), to increase transparency and comparability by providing additional information to users of financial statements regarding an entity's leasing activities. ASU 2016-02 requires reporting entities to recognize lease assets and lease liabilities on the balance sheet for substantially all lease arrangements. ASU 2016-02 is effective for annual reporting periods, and interim periods therein, beginning after December 15, 2018. The guidance will be applied on a modified retrospective basis beginning with the earliest period presented. The Company is currently evaluating this standard to determine the impact of adoption on our consolidated financial statements.
Deferred Taxes
In November 2015, the FASB issued ASU No.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The Company does not expect adoption of ASU 2015-17 to have a material impact on its financial position, results of operations or cash flows.
Simplifying the Measurement of Inventory
In July 2015, the FASB issued ASU No. 2015-11, Simplifying the Measurement of Inventory ( Topic 330),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The Company does not expect adoption of ASU 2015-11 to have a material impact on its financial position, results of operations or cash flows.
Presentation of Debt Issuance Costs
In April 2015, the FASB issued ASU No. 2015-03, Simplifying the Presentation of Debt Issuance Costs ( Subtopic 835-30),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does not expect adoption of ASU 2015-03 to have a material impact on its financial position, results of operations or cash flows.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2019 first quarter. Early application is permitted. The standard permits the use of either the retrospective or cumulative effect transition method. The Company is evaluating the effect that ASU 2014-09 will have on its consolidated financial statements and related disclosures. The Company has neither selected a transition method, nor determined the impact that the adoption of the pronouncement may have on its financial position, results of operations or cash flows. </t>
  </si>
  <si>
    <t>Subsequent Events</t>
  </si>
  <si>
    <t>Subsequent Event [Abstract]</t>
  </si>
  <si>
    <t>Note 11. Subsequent Events
﻿
O n July 1, 2016, the Company’s subsidiary, Sid Tool Co., Inc. (“Sid Tool”) entered into an agreement with Mitchmar Atlanta Properties, Inc. (“Mitchmar”) to purchase our Atlanta Customer Fulfil l ment Center (“Atlanta CFC”) and the real property on which the Atlanta CFC is situated for a purchase price of $33,650 . Sid Tool has leased the Atlanta CFC from Mitchmar since 1989. Mitchmar is owned by Mitchell Jacobson, the Company’s Chairman, and his sister, Marjorie Gershwind Fiverson, and two family related trusts, and the beneficiaries of one of such trusts include the children of Erik Gershwind, the Company’s Chief Executive Officer. The transaction is expected to close in August 2016.
﻿
On July 6, 2016, the Company announced its plans to commence the Proposed Tender Offer. The tender offer is expected to commence on or about July 7, 2016 and will remain open for at least 20 business days. In addition, the Company has entered into a stock purchase agreement with the Class B Holders to purchase from the Class B Holders a pro rata number of shares at the price per share to be paid by the Company in the Proposed Tender Offer, such that the Class B Holders’ percentage ownership and voting power in the Company would remain substantially the same as prior to the Proposed Tender Offer. The Class B Holders also have agreed not to participate in the Proposed Tender Offer. The Company expects that it would finance the purchases in the Proposed Tender Offer and Stock Purchase with proceeds from the sale of $175,000 in principal amount of Notes to be issued to New York Life Insurance Company and one or more of its affiliates and borrowings under the Credit Facility. The Proposed Tender Offer would be contingent upon, among other customary items, the successful closing of the sale of the Notes. Shares of the Company’s common stock that would be purchased pursuant to the Tender Offer and the Stock Purchase would not reduce the number of shares that may be repurchased under the Repurchase Plan.
﻿
﻿
﻿
﻿
﻿</t>
  </si>
  <si>
    <t>Net Income Per Share (Tables)</t>
  </si>
  <si>
    <t>Basic And Diluted Net Income Per Common Share Under The Two-Class Method</t>
  </si>
  <si>
    <t xml:space="preserve">﻿
﻿
Thirteen Weeks Ended
Thirty-Nine Weeks Ended
﻿
May 28,
May 30,
May 28,
May 30,
﻿
2016
2015
2016
2015
﻿
﻿ Net income as reported
$ 64,816
$ 63,342
$ 169,370
$ 172,286
﻿ Less: Distributed net income available to participating securities
(81)
(101)
(251)
(1,439)
﻿ Less: Undistributed net income available to participating securities
(170)
(258)
(442)
—
﻿ Numerator for basic net income per share:
﻿ Undistributed and distributed net income available to common shareholders
$ 64,565
$ 62,983
$ 168,677
$ 170,847
﻿ Add: Undistributed net income allocated to participating securities
170
258
442
—
﻿ Less: Undistributed net income reallocated to participating securities
(170)
(257)
(441)
—
﻿
﻿ Numerator for diluted net income per share:
﻿ Undistributed and distributed net income available to common shareholders
$ 64,565
$ 62,984
$ 168,678
$ 170,847
﻿
﻿ Denominator:
﻿ Weighted average shares outstanding for basic net income per share
61,133
61,287
61,206
61,294
﻿ Effect of dilutive securities
236
137
158
216
﻿ Weighted average shares outstanding for diluted net income per share
61,369
61,424
61,364
61,510
﻿
﻿ Net income per share Two-class method:
﻿ Basic
$ 1.06
$ 1.03
$ 2.76
$ 2.79
﻿ Diluted
$ 1.05
$ 1.03
$ 2.75
$ 2.78
﻿ </t>
  </si>
  <si>
    <t>Stock-Based Compensation (Tables)</t>
  </si>
  <si>
    <t>Share-based Compensation Arrangement by Share-based Payment Award [Line Items]</t>
  </si>
  <si>
    <t>Schedule Of Stock-Based Compensation Expense</t>
  </si>
  <si>
    <t xml:space="preserve">﻿
﻿
﻿
Thirteen Weeks Ended
Thirty-Nine Weeks Ended
﻿
May 28,
May 30,
May 28,
May 30,
﻿
2016
2015
2016
2015
﻿ Stock options (1)
$ 1,044
$ 1,029
$ 3,296
$ 3,699
﻿ Restricted share awards
1,420
1,852
4,619
6,381
﻿ Restricted stock units
785
142
2,197
967
﻿ Associate Stock Purchase Plan
54
74
190
252
﻿ Total stock-based compensation
$ 3,303
$ 3,097
$ 10,302
$ 11,299
﻿
﻿
﻿
﻿
(1)
Tax benefits related to these expenses for the thirteen week periods ended May 28, 2016 and May 30, 2015 were $396 and $391 , respectively, and for the thirty-nine week periods ended May 28, 2016 and May 30, 2015 were $1,252 and $1,406 , respectively . </t>
  </si>
  <si>
    <t>Schedule Of Option Grant Fair Value Assumptions</t>
  </si>
  <si>
    <t xml:space="preserve">﻿
﻿
﻿
Thirty-Nine Weeks Ended
﻿
May 28,
May 30,
﻿
2016
2015
﻿ Expected life (in years)
3.9
3.9
﻿ Risk-free interest rate
1.09
%
1.09
%
﻿ Expected volatility
21.82
%
24.49
%
﻿ Expected dividend yield
2.40
%
1.70
%
﻿ Weighted-average grant-date fair value
$ 8.03
$ 14.06
﻿
﻿ </t>
  </si>
  <si>
    <t>Summary Of Stock Option Activity</t>
  </si>
  <si>
    <t xml:space="preserve">﻿
﻿
﻿
Options
Weighted-Average Exercise Price per Share
Weighted-Average Remaining Contractual Term (in years)
Aggregate Intrinsic Value
﻿ Outstanding on August 29, 2015 1,274
$ 73.10
﻿ Granted 586
58.90
﻿ Exercised (99)
51.25
﻿ Canceled/Forfeited (56)
75.87
﻿ Outstanding on May 28, 2016 1,705
$ 69.40
4.7
$ 14,405
﻿ Exercisable on May 28, 2016 672
$ 70.48
3.2
$ 4,799
﻿
﻿ </t>
  </si>
  <si>
    <t>Restricted Share Awards [Member]</t>
  </si>
  <si>
    <t>Summary Of Non-Vested Restricted Share Award Activity</t>
  </si>
  <si>
    <t xml:space="preserve">﻿
﻿
﻿
Shares
Weighted-Average Grant-Date Fair Value
﻿ Non-vested restricted share awards at August 29, 2015 391
$ 75.39
﻿ Granted 1
62.31
﻿ Vested (110)
67.34
﻿ Canceled/Forfeited (10)
78.25
﻿ Non-vested restricted share awards at May 28, 2016 272
$ 78.47
﻿
﻿ </t>
  </si>
  <si>
    <t>Restricted Stock Units [Member]</t>
  </si>
  <si>
    <t>Summary Of Non-Vested Restricted Stock Unit Award Activity</t>
  </si>
  <si>
    <t xml:space="preserve">﻿
﻿
﻿
Shares
Weighted- Average Grant- Date Fair Value
﻿ Non-vested restricted stock unit awards at August 29, 2015 62
$ 55.09
﻿ Granted 207
58.83
﻿ Vested (2)
58.89
﻿ Canceled/Forfeited (4)
58.78
﻿ Non-vested restricted stock unit awards at May 28, 2016 263
$ 57.94
﻿
﻿ </t>
  </si>
  <si>
    <t>Debt And Capital Lease Obligations (Tables)</t>
  </si>
  <si>
    <t>Schedule Of Debt</t>
  </si>
  <si>
    <t xml:space="preserve">﻿
﻿
May 28,
August 29,
﻿
2016
2015
﻿
﻿
(Dollars in thousands)
﻿ Credit Facility:
﻿ Revolving credit note
$ 40,000
$ 188,000
﻿ Term loan
193,750
212,500
﻿ Capital lease and financing obligations
28,760
27,804
﻿ Total debt
$ 262,510
$ 428,304
﻿ Less: current portion of Credit Facility
(83,750)
(213,000)
﻿ Less: current portion of capital lease and financing obligations
(885)
(515)
﻿ Long-term debt
$ 177,875
$ 214,789
﻿ </t>
  </si>
  <si>
    <t>Net Income Per Share (Details) - USD ($) $ / shares in Units, shares in Thousands, $ in Thousands</t>
  </si>
  <si>
    <t>Net income as reported</t>
  </si>
  <si>
    <t>Less: Distributed net income available to participating securities</t>
  </si>
  <si>
    <t>Less: Undistributed net income available to participating securities</t>
  </si>
  <si>
    <t>Undistributed and distributed net income available to common shareholders: Basic</t>
  </si>
  <si>
    <t>Add: Undistributed net income allocated to participating securities</t>
  </si>
  <si>
    <t>Less: Undistributed net income reallocated to participating securities</t>
  </si>
  <si>
    <t>Undistributed and distributed net income available to common shareholders: Diluted</t>
  </si>
  <si>
    <t>Weighted average shares outstanding for basic net income per share</t>
  </si>
  <si>
    <t>Effect of dilutive securities</t>
  </si>
  <si>
    <t>Weighted average shares outstanding for diluted net income per share</t>
  </si>
  <si>
    <t>Net income per share Two-class method: Basic</t>
  </si>
  <si>
    <t>Net income per share Two-class method: Diluted</t>
  </si>
  <si>
    <t>Antidilutive stock options</t>
  </si>
  <si>
    <t>Stock-Based Compensation (Narrative) (Details) - USD ($) $ in Thousands</t>
  </si>
  <si>
    <t>Stock Options [Member]</t>
  </si>
  <si>
    <t>Unrecognized share-based compensation cost</t>
  </si>
  <si>
    <t>Unrecognized share-based compensation weighted average period</t>
  </si>
  <si>
    <t>2 years 8 months 12 days</t>
  </si>
  <si>
    <t>Total intrinsic value of options exercised</t>
  </si>
  <si>
    <t>2 years 6 months</t>
  </si>
  <si>
    <t>3 years 3 months 18 days</t>
  </si>
  <si>
    <t>Stock-Based Compensation (Schedule Of Stock-Based Compensation Expense) (Details) - USD ($) $ in Thousands</t>
  </si>
  <si>
    <t>Stock-based compensation expense</t>
  </si>
  <si>
    <t>[1]</t>
  </si>
  <si>
    <t>Stock-based compensation expense, tax benefits</t>
  </si>
  <si>
    <t>Associate Stock Purchase Plan [Member]</t>
  </si>
  <si>
    <t>Tax benefits related to these expenses for the thirteen week periods ended May 28, 2016 and May 30, 2015 were $396 and $391, respectively, and for the thirty-nine week periods ended May 28, 2016 and May 30, 2015 were $1,252 and $1,406, respectively.</t>
  </si>
  <si>
    <t>Stock-Based Compensation (Schedule Of Option Grant Fair Value Assumptions) (Details) - $ / shares</t>
  </si>
  <si>
    <t>Expected life (in years)</t>
  </si>
  <si>
    <t>3 years 10 months 24 days</t>
  </si>
  <si>
    <t>Risk-free interest rate</t>
  </si>
  <si>
    <t>1.09%</t>
  </si>
  <si>
    <t>Expected volatility</t>
  </si>
  <si>
    <t>21.82%</t>
  </si>
  <si>
    <t>24.49%</t>
  </si>
  <si>
    <t>Expected dividend yield</t>
  </si>
  <si>
    <t>2.40%</t>
  </si>
  <si>
    <t>1.70%</t>
  </si>
  <si>
    <t>Weighted-average grant-date fair value</t>
  </si>
  <si>
    <t>Stock-Based Compensation (Summary Of Stock Option Activity) (Details) $ / shares in Units, shares in Thousands, $ in Thousands</t>
  </si>
  <si>
    <t>May 28, 2016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8 months 12 days</t>
  </si>
  <si>
    <t>Exercisable, Ending Balance, Weighted-Average Remaining Contractual Term (in years)</t>
  </si>
  <si>
    <t>3 years 2 months 12 days</t>
  </si>
  <si>
    <t>Outstanding, Ending Balance, Aggregate Intrinsic Value | $</t>
  </si>
  <si>
    <t>Exercisable, Ending Balance, Aggregate Intrinsic Value | $</t>
  </si>
  <si>
    <t>Stock-Based Compensation (Summary Of Non-Vested Restricted Share Award Activity) (Details) shares in Thousands</t>
  </si>
  <si>
    <t>May 28, 2016$ / sharesshares</t>
  </si>
  <si>
    <t>Non-vested restricted share awards, Beginning balance, Shares | shares</t>
  </si>
  <si>
    <t>Granted, Shares | shares</t>
  </si>
  <si>
    <t>Vested, Shares | shares</t>
  </si>
  <si>
    <t>Canceled/Forfeited, Shares | shares</t>
  </si>
  <si>
    <t>Non-vested restricted share awards, Ending balance, Shares | shares</t>
  </si>
  <si>
    <t>Non-vested restricted share awards, Beginning balance, Weighted-Average Grant-Date Fair Value | $ / shares</t>
  </si>
  <si>
    <t>Granted,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Fair Value (Details) - USD ($) $ in Thousands</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Debt And Capital Lease Obligations (Credit Facility) (Narrative) (Details) $ in Thousands</t>
  </si>
  <si>
    <t>May 28, 2016USD ($)</t>
  </si>
  <si>
    <t>May 30, 2015USD ($)</t>
  </si>
  <si>
    <t>Apr. 30, 2013USD ($)</t>
  </si>
  <si>
    <t>Debt Instrument [Line Items]</t>
  </si>
  <si>
    <t>Repayments of debt</t>
  </si>
  <si>
    <t>Revolving Credit Facility [Member]</t>
  </si>
  <si>
    <t>Borrowing rate under Credit Facility</t>
  </si>
  <si>
    <t>1.45%</t>
  </si>
  <si>
    <t>Term Loan [Member]</t>
  </si>
  <si>
    <t>New Credit Facility [Member]</t>
  </si>
  <si>
    <t>Credit facility, maximum borrowing capacity</t>
  </si>
  <si>
    <t>Maturity date</t>
  </si>
  <si>
    <t>Apr. 1,
		2018</t>
  </si>
  <si>
    <t>Available increase in amount borrowed</t>
  </si>
  <si>
    <t>Maximum consolidated leverage ratio of total indebtedness to EBITDA</t>
  </si>
  <si>
    <t>Minimum consolidated interest coverage ratio of EBITDA to total interest expense</t>
  </si>
  <si>
    <t>New Credit Facility [Member] | Revolving Credit Facility [Member]</t>
  </si>
  <si>
    <t>Credit facility, expiration term</t>
  </si>
  <si>
    <t>5 years</t>
  </si>
  <si>
    <t>New Credit Facility [Member] | Term Loan [Member]</t>
  </si>
  <si>
    <t>New Credit Facility [Member] | Letter of Credit [Member]</t>
  </si>
  <si>
    <t>Quarterly undrawn fee</t>
  </si>
  <si>
    <t>0.125%</t>
  </si>
  <si>
    <t>LIBOR [Member]</t>
  </si>
  <si>
    <t>Percentage points in addition to reference rate used in computation of variable rate on debt instrument</t>
  </si>
  <si>
    <t>1.00%</t>
  </si>
  <si>
    <t>LIBOR [Member] | Revolving Credit Facility [Member]</t>
  </si>
  <si>
    <t>Federal Funds Effective Rate [Member] | New Credit Facility [Member]</t>
  </si>
  <si>
    <t>0.50%</t>
  </si>
  <si>
    <t>Minimum [Member] | New Credit Facility [Member]</t>
  </si>
  <si>
    <t>0.10%</t>
  </si>
  <si>
    <t>Minimum [Member] | New Credit Facility [Member] | Letter of Credit [Member]</t>
  </si>
  <si>
    <t>Usage fee, percent</t>
  </si>
  <si>
    <t>Minimum [Member] | LIBOR [Member] | New Credit Facility [Member]</t>
  </si>
  <si>
    <t>Minimum [Member] | Leverage Ratio Margin [Member]</t>
  </si>
  <si>
    <t>0.00%</t>
  </si>
  <si>
    <t>Maximum [Member] | New Credit Facility [Member]</t>
  </si>
  <si>
    <t>0.20%</t>
  </si>
  <si>
    <t>Maximum [Member] | New Credit Facility [Member] | Letter of Credit [Member]</t>
  </si>
  <si>
    <t>1.375%</t>
  </si>
  <si>
    <t>Maximum [Member] | LIBOR [Member] | New Credit Facility [Member]</t>
  </si>
  <si>
    <t>Maximum [Member] | Leverage Ratio Margin [Member]</t>
  </si>
  <si>
    <t>0.375%</t>
  </si>
  <si>
    <t>Debt And Capital Lease Obligations (Capital Lease And Finance Obligations) (Narrative) (Details) - USD ($) $ in Thousands</t>
  </si>
  <si>
    <t>12 Months Ended</t>
  </si>
  <si>
    <t>Capital Leased Assets [Line Items]</t>
  </si>
  <si>
    <t>Amount due under capital leases and financing agreements</t>
  </si>
  <si>
    <t>New capital leases</t>
  </si>
  <si>
    <t>Financing obligations for certain information technology equipment</t>
  </si>
  <si>
    <t>Property and equipment acquired under capital leases and financing agreements</t>
  </si>
  <si>
    <t>Property and equipment acquired under capital leases and financing agreements, accumulated amortization</t>
  </si>
  <si>
    <t>Fulfillment Center [Member]</t>
  </si>
  <si>
    <t>Capital lease term</t>
  </si>
  <si>
    <t>20 years</t>
  </si>
  <si>
    <t>Minimum [Member] | Fulfillment Center [Member]</t>
  </si>
  <si>
    <t>Capital lease, prepayment term with no penalty</t>
  </si>
  <si>
    <t>7 years</t>
  </si>
  <si>
    <t>Maximum [Member] | Fulfillment Center [Member]</t>
  </si>
  <si>
    <t>Taxable Municipal Bonds [Member] | Finance Authority [Member]</t>
  </si>
  <si>
    <t>Bond</t>
  </si>
  <si>
    <t>Debt and Capital Lease Obligations (Schedule Of Debt) (Details) - USD ($) $ in Thousands</t>
  </si>
  <si>
    <t>Line of Credit Facility [Line Items]</t>
  </si>
  <si>
    <t>Capital lease and financing obligations</t>
  </si>
  <si>
    <t>Total Debt</t>
  </si>
  <si>
    <t>Less: current portion of Credit Facility</t>
  </si>
  <si>
    <t>Less: current portion of capital lease and financing obligations</t>
  </si>
  <si>
    <t>Long-term debt</t>
  </si>
  <si>
    <t>Credit Facility</t>
  </si>
  <si>
    <t>Shareholders' Equity (Details) - USD ($) $ / shares in Units, shares in Thousands, $ in Thousands</t>
  </si>
  <si>
    <t>Jul. 06, 2016</t>
  </si>
  <si>
    <t>Jun. 23, 2016</t>
  </si>
  <si>
    <t>Components Of Shareholders Equity [Line Items]</t>
  </si>
  <si>
    <t>Regular dividends cash paid</t>
  </si>
  <si>
    <t>Cash dividends paid</t>
  </si>
  <si>
    <t>Special dividends cash paid</t>
  </si>
  <si>
    <t>Dividends declared date</t>
  </si>
  <si>
    <t>Jun. 23,
		2016</t>
  </si>
  <si>
    <t>Dividend payable date</t>
  </si>
  <si>
    <t>Jul. 26,
		2016</t>
  </si>
  <si>
    <t>Dividends record date</t>
  </si>
  <si>
    <t>Jul. 12,
		2016</t>
  </si>
  <si>
    <t>Purchase of treasury stock</t>
  </si>
  <si>
    <t>Subsequent Event [Member]</t>
  </si>
  <si>
    <t>Dividends payable per share</t>
  </si>
  <si>
    <t>Subsequent Event [Member] | Proposed Tender Offer [Member]</t>
  </si>
  <si>
    <t>Principal amounts of notes to be sold</t>
  </si>
  <si>
    <t>Subsequent Event [Member] | Proposed Tender Offer [Member] | Minimum [Member]</t>
  </si>
  <si>
    <t>Repurchase period</t>
  </si>
  <si>
    <t>20 days</t>
  </si>
  <si>
    <t>Regular Dividends [Member]</t>
  </si>
  <si>
    <t>Cash dividends paid per common share</t>
  </si>
  <si>
    <t>Special Dividends [Member]</t>
  </si>
  <si>
    <t>Class A Common Stock [Member] | Subsequent Event [Member] | Proposed Tender Offer [Member]</t>
  </si>
  <si>
    <t>Authorized amount of repurchase</t>
  </si>
  <si>
    <t>Class A Common Stock [Member] | Subsequent Event [Member] | Proposed Tender Offer [Member] | Minimum [Member]</t>
  </si>
  <si>
    <t>Class A common stock shares repurchase amount, per share</t>
  </si>
  <si>
    <t>Class A Common Stock [Member] | Subsequent Event [Member] | Proposed Tender Offer [Member] | Maximum [Member]</t>
  </si>
  <si>
    <t>Class A common stock shares repurchased</t>
  </si>
  <si>
    <t>Shares repurchased by the company for associates' tax withholding liability associated with share-based compensation</t>
  </si>
  <si>
    <t>Maximum number of shares that can be repurchased</t>
  </si>
  <si>
    <t>Product Warranties (Details)</t>
  </si>
  <si>
    <t>Minimum [Member]</t>
  </si>
  <si>
    <t>Product warranties with original equipment manufacturers</t>
  </si>
  <si>
    <t>30 days</t>
  </si>
  <si>
    <t>Maximum [Member]</t>
  </si>
  <si>
    <t>Warranty period</t>
  </si>
  <si>
    <t>1 year</t>
  </si>
  <si>
    <t>90 days</t>
  </si>
  <si>
    <t>Income Taxes (Details) $ in Thousands</t>
  </si>
  <si>
    <t>Changes in unrecognized tax benefits</t>
  </si>
  <si>
    <t>Subsequent Events (Details) - Subsequent Event [Member] - USD ($) $ in Thousands</t>
  </si>
  <si>
    <t>Jul. 01, 2016</t>
  </si>
  <si>
    <t>Subsequent Event [Line Items]</t>
  </si>
  <si>
    <t>Purchase price of property</t>
  </si>
  <si>
    <t>Proposed Tender Offer [Member]</t>
  </si>
  <si>
    <t>Proposed Tender Offer [Member] | Min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n" s="5" r="B9">
        <v>1003078</v>
      </c>
    </row>
    <row spans="1:3" r="10">
      <c t="s" s="3" r="A10">
        <v>16</v>
      </c>
      <c t="s" s="3" r="B10">
        <v>17</v>
      </c>
    </row>
    <row spans="1:3" r="11">
      <c t="s" s="3" r="A11">
        <v>18</v>
      </c>
      <c t="s" s="3" r="B11">
        <v>19</v>
      </c>
    </row>
    <row spans="1:3" r="12">
      <c t="s" s="3" r="A12">
        <v>20</v>
      </c>
    </row>
    <row spans="1:3" r="13">
      <c t="s" s="3" r="A13">
        <v>21</v>
      </c>
      <c t="n" s="5" r="C13">
        <v>48374634</v>
      </c>
    </row>
    <row spans="1:3" r="14">
      <c t="s" s="3" r="A14">
        <v>22</v>
      </c>
    </row>
    <row spans="1:3" r="15">
      <c t="s" s="3" r="A15">
        <v>21</v>
      </c>
      <c t="n" s="5" r="C15">
        <v>1308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6" r="A3">
        <v>162</v>
      </c>
    </row>
    <row spans="1:2" r="4">
      <c t="s" s="3" r="A4">
        <v>161</v>
      </c>
      <c t="s" s="3"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6" r="A3">
        <v>165</v>
      </c>
    </row>
    <row spans="1:2" r="4">
      <c t="s" s="3" r="A4">
        <v>164</v>
      </c>
      <c t="s" s="3"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6" r="A3">
        <v>168</v>
      </c>
    </row>
    <row spans="1:2" r="4">
      <c t="s" s="3" r="A4">
        <v>167</v>
      </c>
      <c t="s" s="3"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6" r="A3">
        <v>180</v>
      </c>
    </row>
    <row spans="1:2" r="4">
      <c t="s" s="3" r="A4">
        <v>179</v>
      </c>
      <c t="s" s="3"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6" r="A3">
        <v>183</v>
      </c>
    </row>
    <row spans="1:2" r="4">
      <c t="s" s="3" r="A4">
        <v>182</v>
      </c>
      <c t="s" s="3"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5</v>
      </c>
      <c t="s" s="2" r="B1">
        <v>1</v>
      </c>
    </row>
    <row spans="1:2" r="2">
      <c t="s" s="2" r="B2">
        <v>2</v>
      </c>
    </row>
    <row spans="1:2" r="3">
      <c t="s" s="6" r="A3">
        <v>186</v>
      </c>
    </row>
    <row spans="1:2" r="4">
      <c t="s" s="3" r="A4">
        <v>185</v>
      </c>
      <c t="s" s="3"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8</v>
      </c>
      <c t="s" s="2" r="B1">
        <v>1</v>
      </c>
    </row>
    <row spans="1:2" r="2">
      <c t="s" s="2" r="B2">
        <v>2</v>
      </c>
    </row>
    <row spans="1:2" r="3">
      <c t="s" s="6" r="A3">
        <v>159</v>
      </c>
    </row>
    <row spans="1:2" r="4">
      <c t="s" s="3" r="A4">
        <v>189</v>
      </c>
      <c t="s" s="3"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3</v>
      </c>
      <c t="s" s="2" r="B1">
        <v>2</v>
      </c>
      <c t="s" s="2" r="C1">
        <v>24</v>
      </c>
    </row>
    <row spans="1:3" r="2">
      <c t="s" s="6" r="A2">
        <v>25</v>
      </c>
    </row>
    <row spans="1:3" r="3">
      <c t="s" s="3" r="A3">
        <v>26</v>
      </c>
      <c t="n" s="7" r="B3">
        <v>32328</v>
      </c>
      <c t="n" s="7" r="C3">
        <v>38267</v>
      </c>
    </row>
    <row spans="1:3" r="4">
      <c t="s" s="3" r="A4">
        <v>27</v>
      </c>
      <c t="n" s="5" r="B4">
        <v>395464</v>
      </c>
      <c t="n" s="5" r="C4">
        <v>403468</v>
      </c>
    </row>
    <row spans="1:3" r="5">
      <c t="s" s="3" r="A5">
        <v>28</v>
      </c>
      <c t="n" s="5" r="B5">
        <v>462141</v>
      </c>
      <c t="n" s="5" r="C5">
        <v>506631</v>
      </c>
    </row>
    <row spans="1:3" r="6">
      <c t="s" s="3" r="A6">
        <v>29</v>
      </c>
      <c t="n" s="5" r="B6">
        <v>39387</v>
      </c>
      <c t="n" s="5" r="C6">
        <v>39067</v>
      </c>
    </row>
    <row spans="1:3" r="7">
      <c t="s" s="3" r="A7">
        <v>30</v>
      </c>
      <c t="n" s="5" r="B7">
        <v>44643</v>
      </c>
      <c t="n" s="5" r="C7">
        <v>44643</v>
      </c>
    </row>
    <row spans="1:3" r="8">
      <c t="s" s="3" r="A8">
        <v>31</v>
      </c>
      <c t="n" s="5" r="B8">
        <v>973963</v>
      </c>
      <c t="n" s="5" r="C8">
        <v>1032076</v>
      </c>
    </row>
    <row spans="1:3" r="9">
      <c t="s" s="3" r="A9">
        <v>32</v>
      </c>
      <c t="n" s="5" r="B9">
        <v>286251</v>
      </c>
      <c t="n" s="5" r="C9">
        <v>291156</v>
      </c>
    </row>
    <row spans="1:3" r="10">
      <c t="s" s="3" r="A10">
        <v>33</v>
      </c>
      <c t="n" s="5" r="B10">
        <v>624001</v>
      </c>
      <c t="n" s="5" r="C10">
        <v>623626</v>
      </c>
    </row>
    <row spans="1:3" r="11">
      <c t="s" s="3" r="A11">
        <v>34</v>
      </c>
      <c t="n" s="5" r="B11">
        <v>107424</v>
      </c>
      <c t="n" s="5" r="C11">
        <v>119805</v>
      </c>
    </row>
    <row spans="1:3" r="12">
      <c t="s" s="3" r="A12">
        <v>35</v>
      </c>
      <c t="n" s="5" r="B12">
        <v>31500</v>
      </c>
      <c t="n" s="5" r="C12">
        <v>34543</v>
      </c>
    </row>
    <row spans="1:3" r="13">
      <c t="s" s="3" r="A13">
        <v>36</v>
      </c>
      <c t="n" s="5" r="B13">
        <v>2023139</v>
      </c>
      <c t="n" s="5" r="C13">
        <v>2101206</v>
      </c>
    </row>
    <row spans="1:3" r="14">
      <c t="s" s="6" r="A14">
        <v>37</v>
      </c>
    </row>
    <row spans="1:3" r="15">
      <c t="s" s="3" r="A15">
        <v>38</v>
      </c>
      <c t="n" s="5" r="B15">
        <v>40000</v>
      </c>
      <c t="n" s="5" r="C15">
        <v>188000</v>
      </c>
    </row>
    <row spans="1:3" r="16">
      <c t="s" s="3" r="A16">
        <v>39</v>
      </c>
      <c t="n" s="5" r="B16">
        <v>44635</v>
      </c>
      <c t="n" s="5" r="C16">
        <v>25515</v>
      </c>
    </row>
    <row spans="1:3" r="17">
      <c t="s" s="3" r="A17">
        <v>40</v>
      </c>
      <c t="n" s="5" r="B17">
        <v>113109</v>
      </c>
      <c t="n" s="5" r="C17">
        <v>114328</v>
      </c>
    </row>
    <row spans="1:3" r="18">
      <c t="s" s="3" r="A18">
        <v>41</v>
      </c>
      <c t="n" s="5" r="B18">
        <v>95773</v>
      </c>
      <c t="n" s="5" r="C18">
        <v>94494</v>
      </c>
    </row>
    <row spans="1:3" r="19">
      <c t="s" s="3" r="A19">
        <v>42</v>
      </c>
      <c t="n" s="5" r="B19">
        <v>293517</v>
      </c>
      <c t="n" s="5" r="C19">
        <v>422337</v>
      </c>
    </row>
    <row spans="1:3" r="20">
      <c t="s" s="3" r="A20">
        <v>43</v>
      </c>
      <c t="n" s="5" r="B20">
        <v>177875</v>
      </c>
      <c t="n" s="5" r="C20">
        <v>214789</v>
      </c>
    </row>
    <row spans="1:3" r="21">
      <c t="s" s="3" r="A21">
        <v>44</v>
      </c>
      <c t="n" s="5" r="B21">
        <v>131132</v>
      </c>
      <c t="n" s="5" r="C21">
        <v>131210</v>
      </c>
    </row>
    <row spans="1:3" r="22">
      <c t="s" s="3" r="A22">
        <v>45</v>
      </c>
      <c t="n" s="5" r="B22">
        <v>602524</v>
      </c>
      <c t="n" s="5" r="C22">
        <v>768336</v>
      </c>
    </row>
    <row spans="1:3" r="23">
      <c t="s" s="3" r="A23">
        <v>46</v>
      </c>
      <c t="s" s="3" r="B23">
        <v>47</v>
      </c>
      <c t="s" s="3" r="C23">
        <v>47</v>
      </c>
    </row>
    <row spans="1:3" r="24">
      <c t="s" s="6" r="A24">
        <v>48</v>
      </c>
    </row>
    <row spans="1:3" r="25">
      <c t="s" s="3" r="A25">
        <v>49</v>
      </c>
      <c t="s" s="3" r="B25">
        <v>47</v>
      </c>
      <c t="s" s="3" r="C25">
        <v>47</v>
      </c>
    </row>
    <row spans="1:3" r="26">
      <c t="s" s="3" r="A26">
        <v>50</v>
      </c>
      <c t="n" s="5" r="B26">
        <v>621377</v>
      </c>
      <c t="n" s="5" r="C26">
        <v>604905</v>
      </c>
    </row>
    <row spans="1:3" r="27">
      <c t="s" s="3" r="A27">
        <v>51</v>
      </c>
      <c t="n" s="5" r="B27">
        <v>1322057</v>
      </c>
      <c t="n" s="5" r="C27">
        <v>1232381</v>
      </c>
    </row>
    <row spans="1:3" r="28">
      <c t="s" s="3" r="A28">
        <v>52</v>
      </c>
      <c t="n" s="5" r="B28">
        <v>-18090</v>
      </c>
      <c t="n" s="5" r="C28">
        <v>-17252</v>
      </c>
    </row>
    <row spans="1:3" r="29">
      <c t="s" s="3" r="A29">
        <v>53</v>
      </c>
      <c t="n" s="5" r="B29">
        <v>-504799</v>
      </c>
      <c t="n" s="5" r="C29">
        <v>-487233</v>
      </c>
    </row>
    <row spans="1:3" r="30">
      <c t="s" s="3" r="A30">
        <v>54</v>
      </c>
      <c t="n" s="5" r="B30">
        <v>1420615</v>
      </c>
      <c t="n" s="5" r="C30">
        <v>1332870</v>
      </c>
    </row>
    <row spans="1:3" r="31">
      <c t="s" s="3" r="A31">
        <v>55</v>
      </c>
      <c t="n" s="5" r="B31">
        <v>2023139</v>
      </c>
      <c t="n" s="5" r="C31">
        <v>2101206</v>
      </c>
    </row>
    <row spans="1:3" r="32">
      <c t="s" s="3" r="A32">
        <v>20</v>
      </c>
    </row>
    <row spans="1:3" r="33">
      <c t="s" s="6" r="A33">
        <v>48</v>
      </c>
    </row>
    <row spans="1:3" r="34">
      <c t="s" s="3" r="A34">
        <v>56</v>
      </c>
      <c t="n" s="5" r="B34">
        <v>57</v>
      </c>
      <c t="n" s="5" r="C34">
        <v>56</v>
      </c>
    </row>
    <row spans="1:3" r="35">
      <c t="s" s="3" r="A35">
        <v>22</v>
      </c>
    </row>
    <row spans="1:3" r="36">
      <c t="s" s="6" r="A36">
        <v>48</v>
      </c>
    </row>
    <row spans="1:3" r="37">
      <c t="s" s="3" r="A37">
        <v>56</v>
      </c>
      <c t="n" s="7" r="B37">
        <v>13</v>
      </c>
      <c t="n" s="7" r="C37">
        <v>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6" r="A3">
        <v>192</v>
      </c>
    </row>
    <row spans="1:2" r="4">
      <c t="s" s="3" r="A4">
        <v>193</v>
      </c>
      <c t="s" s="3" r="B4">
        <v>194</v>
      </c>
    </row>
    <row spans="1:2" r="5">
      <c t="s" s="3" r="A5">
        <v>195</v>
      </c>
      <c t="s" s="3" r="B5">
        <v>196</v>
      </c>
    </row>
    <row spans="1:2" r="6">
      <c t="s" s="3" r="A6">
        <v>197</v>
      </c>
      <c t="s" s="3" r="B6">
        <v>198</v>
      </c>
    </row>
    <row spans="1:2" r="7">
      <c t="s" s="3" r="A7">
        <v>199</v>
      </c>
    </row>
    <row spans="1:2" r="8">
      <c t="s" s="6" r="A8">
        <v>192</v>
      </c>
    </row>
    <row spans="1:2" r="9">
      <c t="s" s="3" r="A9">
        <v>200</v>
      </c>
      <c t="s" s="3" r="B9">
        <v>201</v>
      </c>
    </row>
    <row spans="1:2" r="10">
      <c t="s" s="3" r="A10">
        <v>202</v>
      </c>
    </row>
    <row spans="1:2" r="11">
      <c t="s" s="6" r="A11">
        <v>192</v>
      </c>
    </row>
    <row spans="1:2" r="12">
      <c t="s" s="3" r="A12">
        <v>203</v>
      </c>
      <c t="s" s="3" r="B12">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6" r="A3">
        <v>168</v>
      </c>
    </row>
    <row spans="1:2" r="4">
      <c t="s" s="3" r="A4">
        <v>206</v>
      </c>
      <c t="s" s="3"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208</v>
      </c>
      <c t="s" s="2" r="B1">
        <v>70</v>
      </c>
      <c t="s" s="2" r="D1">
        <v>1</v>
      </c>
    </row>
    <row spans="1:5" r="2">
      <c t="s" s="2" r="B2">
        <v>2</v>
      </c>
      <c t="s" s="2" r="C2">
        <v>71</v>
      </c>
      <c t="s" s="2" r="D2">
        <v>2</v>
      </c>
      <c t="s" s="2" r="E2">
        <v>71</v>
      </c>
    </row>
    <row spans="1:5" r="3">
      <c t="s" s="6" r="A3">
        <v>159</v>
      </c>
    </row>
    <row spans="1:5" r="4">
      <c t="s" s="3" r="A4">
        <v>209</v>
      </c>
      <c t="n" s="7" r="B4">
        <v>64816</v>
      </c>
      <c t="n" s="7" r="C4">
        <v>63342</v>
      </c>
      <c t="n" s="7" r="D4">
        <v>169370</v>
      </c>
      <c t="n" s="7" r="E4">
        <v>172286</v>
      </c>
    </row>
    <row spans="1:5" r="5">
      <c t="s" s="3" r="A5">
        <v>210</v>
      </c>
      <c t="n" s="5" r="B5">
        <v>-81</v>
      </c>
      <c t="n" s="5" r="C5">
        <v>-101</v>
      </c>
      <c t="n" s="5" r="D5">
        <v>-251</v>
      </c>
      <c t="n" s="5" r="E5">
        <v>-1439</v>
      </c>
    </row>
    <row spans="1:5" r="6">
      <c t="s" s="3" r="A6">
        <v>211</v>
      </c>
      <c t="n" s="5" r="B6">
        <v>-170</v>
      </c>
      <c t="n" s="5" r="C6">
        <v>-258</v>
      </c>
      <c t="n" s="5" r="D6">
        <v>-442</v>
      </c>
    </row>
    <row spans="1:5" r="7">
      <c t="s" s="3" r="A7">
        <v>212</v>
      </c>
      <c t="n" s="5" r="B7">
        <v>64565</v>
      </c>
      <c t="n" s="5" r="C7">
        <v>62983</v>
      </c>
      <c t="n" s="5" r="D7">
        <v>168677</v>
      </c>
      <c t="n" s="5" r="E7">
        <v>170847</v>
      </c>
    </row>
    <row spans="1:5" r="8">
      <c t="s" s="3" r="A8">
        <v>213</v>
      </c>
      <c t="n" s="5" r="B8">
        <v>170</v>
      </c>
      <c t="n" s="5" r="C8">
        <v>258</v>
      </c>
      <c t="n" s="5" r="D8">
        <v>442</v>
      </c>
    </row>
    <row spans="1:5" r="9">
      <c t="s" s="3" r="A9">
        <v>214</v>
      </c>
      <c t="n" s="5" r="B9">
        <v>-170</v>
      </c>
      <c t="n" s="5" r="C9">
        <v>-257</v>
      </c>
      <c t="n" s="5" r="D9">
        <v>-441</v>
      </c>
    </row>
    <row spans="1:5" r="10">
      <c t="s" s="3" r="A10">
        <v>215</v>
      </c>
      <c t="n" s="7" r="B10">
        <v>64565</v>
      </c>
      <c t="n" s="7" r="C10">
        <v>62984</v>
      </c>
      <c t="n" s="7" r="D10">
        <v>168678</v>
      </c>
      <c t="n" s="7" r="E10">
        <v>170847</v>
      </c>
    </row>
    <row spans="1:5" r="11">
      <c t="s" s="3" r="A11">
        <v>216</v>
      </c>
      <c t="n" s="5" r="B11">
        <v>61133</v>
      </c>
      <c t="n" s="5" r="C11">
        <v>61287</v>
      </c>
      <c t="n" s="5" r="D11">
        <v>61206</v>
      </c>
      <c t="n" s="5" r="E11">
        <v>61294</v>
      </c>
    </row>
    <row spans="1:5" r="12">
      <c t="s" s="3" r="A12">
        <v>217</v>
      </c>
      <c t="n" s="5" r="B12">
        <v>236</v>
      </c>
      <c t="n" s="5" r="C12">
        <v>137</v>
      </c>
      <c t="n" s="5" r="D12">
        <v>158</v>
      </c>
      <c t="n" s="5" r="E12">
        <v>216</v>
      </c>
    </row>
    <row spans="1:5" r="13">
      <c t="s" s="3" r="A13">
        <v>218</v>
      </c>
      <c t="n" s="5" r="B13">
        <v>61369</v>
      </c>
      <c t="n" s="5" r="C13">
        <v>61424</v>
      </c>
      <c t="n" s="5" r="D13">
        <v>61364</v>
      </c>
      <c t="n" s="5" r="E13">
        <v>61510</v>
      </c>
    </row>
    <row spans="1:5" r="14">
      <c t="s" s="3" r="A14">
        <v>219</v>
      </c>
      <c t="n" s="9" r="B14">
        <v>1.06</v>
      </c>
      <c t="n" s="9" r="C14">
        <v>1.03</v>
      </c>
      <c t="n" s="9" r="D14">
        <v>2.76</v>
      </c>
      <c t="n" s="9" r="E14">
        <v>2.79</v>
      </c>
    </row>
    <row spans="1:5" r="15">
      <c t="s" s="3" r="A15">
        <v>220</v>
      </c>
      <c t="n" s="9" r="B15">
        <v>1.05</v>
      </c>
      <c t="n" s="9" r="C15">
        <v>1.03</v>
      </c>
      <c t="n" s="9" r="D15">
        <v>2.75</v>
      </c>
      <c t="n" s="9" r="E15">
        <v>2.78</v>
      </c>
    </row>
    <row spans="1:5" r="16">
      <c t="s" s="3" r="A16">
        <v>221</v>
      </c>
      <c t="n" s="5" r="B16">
        <v>639</v>
      </c>
      <c t="n" s="5" r="C16">
        <v>741</v>
      </c>
      <c t="n" s="5" r="D16">
        <v>1009</v>
      </c>
      <c t="n" s="5" r="E16">
        <v>7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13"/>
  </cols>
  <sheetData>
    <row spans="1:3" r="1">
      <c t="s" s="1" r="A1">
        <v>222</v>
      </c>
      <c t="s" s="2" r="B1">
        <v>1</v>
      </c>
    </row>
    <row spans="1:3" r="2">
      <c t="s" s="2" r="B2">
        <v>2</v>
      </c>
      <c t="s" s="2" r="C2">
        <v>71</v>
      </c>
    </row>
    <row spans="1:3" r="3">
      <c t="s" s="3" r="A3">
        <v>223</v>
      </c>
    </row>
    <row spans="1:3" r="4">
      <c t="s" s="6" r="A4">
        <v>192</v>
      </c>
    </row>
    <row spans="1:3" r="5">
      <c t="s" s="3" r="A5">
        <v>224</v>
      </c>
      <c t="n" s="7" r="B5">
        <v>8285</v>
      </c>
    </row>
    <row spans="1:3" r="6">
      <c t="s" s="3" r="A6">
        <v>225</v>
      </c>
      <c t="s" s="3" r="B6">
        <v>226</v>
      </c>
    </row>
    <row spans="1:3" r="7">
      <c t="s" s="3" r="A7">
        <v>227</v>
      </c>
      <c t="n" s="7" r="B7">
        <v>2164</v>
      </c>
      <c t="n" s="7" r="C7">
        <v>2466</v>
      </c>
    </row>
    <row spans="1:3" r="8">
      <c t="s" s="3" r="A8">
        <v>199</v>
      </c>
    </row>
    <row spans="1:3" r="9">
      <c t="s" s="6" r="A9">
        <v>192</v>
      </c>
    </row>
    <row spans="1:3" r="10">
      <c t="s" s="3" r="A10">
        <v>224</v>
      </c>
      <c t="n" s="7" r="B10">
        <v>10845</v>
      </c>
    </row>
    <row spans="1:3" r="11">
      <c t="s" s="3" r="A11">
        <v>225</v>
      </c>
      <c t="s" s="3" r="B11">
        <v>228</v>
      </c>
    </row>
    <row spans="1:3" r="12">
      <c t="s" s="3" r="A12">
        <v>202</v>
      </c>
    </row>
    <row spans="1:3" r="13">
      <c t="s" s="6" r="A13">
        <v>192</v>
      </c>
    </row>
    <row spans="1:3" r="14">
      <c t="s" s="3" r="A14">
        <v>224</v>
      </c>
      <c t="n" s="7" r="B14">
        <v>9503</v>
      </c>
    </row>
    <row spans="1:3" r="15">
      <c t="s" s="3" r="A15">
        <v>225</v>
      </c>
      <c t="s" s="3" r="B15">
        <v>2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t="s" s="1" r="A1">
        <v>230</v>
      </c>
      <c t="s" s="2" r="C1">
        <v>70</v>
      </c>
      <c t="s" s="2" r="E1">
        <v>1</v>
      </c>
    </row>
    <row spans="1:6" r="2">
      <c t="s" s="2" r="C2">
        <v>2</v>
      </c>
      <c t="s" s="2" r="D2">
        <v>71</v>
      </c>
      <c t="s" s="2" r="E2">
        <v>2</v>
      </c>
      <c t="s" s="2" r="F2">
        <v>71</v>
      </c>
    </row>
    <row spans="1:6" r="3">
      <c t="s" s="6" r="A3">
        <v>192</v>
      </c>
    </row>
    <row spans="1:6" r="4">
      <c t="s" s="3" r="A4">
        <v>231</v>
      </c>
      <c t="n" s="7" r="C4">
        <v>3303</v>
      </c>
      <c t="n" s="7" r="D4">
        <v>3097</v>
      </c>
      <c t="n" s="7" r="E4">
        <v>10302</v>
      </c>
      <c t="n" s="7" r="F4">
        <v>11299</v>
      </c>
    </row>
    <row spans="1:6" r="5">
      <c t="s" s="3" r="A5">
        <v>223</v>
      </c>
    </row>
    <row spans="1:6" r="6">
      <c t="s" s="6" r="A6">
        <v>192</v>
      </c>
    </row>
    <row spans="1:6" r="7">
      <c t="s" s="3" r="A7">
        <v>231</v>
      </c>
      <c t="s" s="3" r="B7">
        <v>232</v>
      </c>
      <c t="n" s="5" r="C7">
        <v>1044</v>
      </c>
      <c t="n" s="5" r="D7">
        <v>1029</v>
      </c>
      <c t="n" s="5" r="E7">
        <v>3296</v>
      </c>
      <c t="n" s="5" r="F7">
        <v>3699</v>
      </c>
    </row>
    <row spans="1:6" r="8">
      <c t="s" s="3" r="A8">
        <v>233</v>
      </c>
      <c t="n" s="5" r="C8">
        <v>396</v>
      </c>
      <c t="n" s="5" r="D8">
        <v>391</v>
      </c>
      <c t="n" s="5" r="E8">
        <v>1252</v>
      </c>
      <c t="n" s="5" r="F8">
        <v>1406</v>
      </c>
    </row>
    <row spans="1:6" r="9">
      <c t="s" s="3" r="A9">
        <v>199</v>
      </c>
    </row>
    <row spans="1:6" r="10">
      <c t="s" s="6" r="A10">
        <v>192</v>
      </c>
    </row>
    <row spans="1:6" r="11">
      <c t="s" s="3" r="A11">
        <v>231</v>
      </c>
      <c t="n" s="5" r="C11">
        <v>1420</v>
      </c>
      <c t="n" s="5" r="D11">
        <v>1852</v>
      </c>
      <c t="n" s="5" r="E11">
        <v>4619</v>
      </c>
      <c t="n" s="5" r="F11">
        <v>6381</v>
      </c>
    </row>
    <row spans="1:6" r="12">
      <c t="s" s="3" r="A12">
        <v>202</v>
      </c>
    </row>
    <row spans="1:6" r="13">
      <c t="s" s="6" r="A13">
        <v>192</v>
      </c>
    </row>
    <row spans="1:6" r="14">
      <c t="s" s="3" r="A14">
        <v>231</v>
      </c>
      <c t="n" s="5" r="C14">
        <v>785</v>
      </c>
      <c t="n" s="5" r="D14">
        <v>142</v>
      </c>
      <c t="n" s="5" r="E14">
        <v>2197</v>
      </c>
      <c t="n" s="5" r="F14">
        <v>967</v>
      </c>
    </row>
    <row spans="1:6" r="15">
      <c t="s" s="3" r="A15">
        <v>234</v>
      </c>
    </row>
    <row spans="1:6" r="16">
      <c t="s" s="6" r="A16">
        <v>192</v>
      </c>
    </row>
    <row spans="1:6" r="17">
      <c t="s" s="3" r="A17">
        <v>231</v>
      </c>
      <c t="n" s="7" r="C17">
        <v>54</v>
      </c>
      <c t="n" s="7" r="D17">
        <v>74</v>
      </c>
      <c t="n" s="7" r="E17">
        <v>190</v>
      </c>
      <c t="n" s="7" r="F17">
        <v>252</v>
      </c>
    </row>
    <row spans="1:6" r="18">
      <c t="n" r="A18"/>
    </row>
    <row spans="1:6" r="19">
      <c t="s" s="3" r="A19">
        <v>232</v>
      </c>
      <c t="s" s="3" r="B19">
        <v>235</v>
      </c>
    </row>
  </sheetData>
  <mergeCells count="5">
    <mergeCell ref="A1:B2"/>
    <mergeCell ref="C1:D1"/>
    <mergeCell ref="E1:F1"/>
    <mergeCell ref="A18:E18"/>
    <mergeCell ref="B19:E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236</v>
      </c>
      <c t="s" s="2" r="B1">
        <v>1</v>
      </c>
    </row>
    <row spans="1:3" r="2">
      <c t="s" s="2" r="B2">
        <v>2</v>
      </c>
      <c t="s" s="2" r="C2">
        <v>71</v>
      </c>
    </row>
    <row spans="1:3" r="3">
      <c t="s" s="6" r="A3">
        <v>162</v>
      </c>
    </row>
    <row spans="1:3" r="4">
      <c t="s" s="3" r="A4">
        <v>237</v>
      </c>
      <c t="s" s="3" r="B4">
        <v>238</v>
      </c>
      <c t="s" s="3" r="C4">
        <v>238</v>
      </c>
    </row>
    <row spans="1:3" r="5">
      <c t="s" s="3" r="A5">
        <v>239</v>
      </c>
      <c t="s" s="3" r="B5">
        <v>240</v>
      </c>
      <c t="s" s="3" r="C5">
        <v>240</v>
      </c>
    </row>
    <row spans="1:3" r="6">
      <c t="s" s="3" r="A6">
        <v>241</v>
      </c>
      <c t="s" s="3" r="B6">
        <v>242</v>
      </c>
      <c t="s" s="3" r="C6">
        <v>243</v>
      </c>
    </row>
    <row spans="1:3" r="7">
      <c t="s" s="3" r="A7">
        <v>244</v>
      </c>
      <c t="s" s="3" r="B7">
        <v>245</v>
      </c>
      <c t="s" s="3" r="C7">
        <v>246</v>
      </c>
    </row>
    <row spans="1:3" r="8">
      <c t="s" s="3" r="A8">
        <v>247</v>
      </c>
      <c t="n" s="9" r="B8">
        <v>8.029999999999999</v>
      </c>
      <c t="n" s="9" r="C8">
        <v>14.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6"/>
  </cols>
  <sheetData>
    <row spans="1:2" r="1">
      <c t="s" s="1" r="A1">
        <v>248</v>
      </c>
      <c t="s" s="2" r="B1">
        <v>1</v>
      </c>
    </row>
    <row spans="1:2" r="2">
      <c t="s" s="2" r="B2">
        <v>249</v>
      </c>
    </row>
    <row spans="1:2" r="3">
      <c t="s" s="6" r="A3">
        <v>162</v>
      </c>
    </row>
    <row spans="1:2" r="4">
      <c t="s" s="3" r="A4">
        <v>250</v>
      </c>
      <c t="n" s="5" r="B4">
        <v>1274</v>
      </c>
    </row>
    <row spans="1:2" r="5">
      <c t="s" s="3" r="A5">
        <v>251</v>
      </c>
      <c t="n" s="5" r="B5">
        <v>586</v>
      </c>
    </row>
    <row spans="1:2" r="6">
      <c t="s" s="3" r="A6">
        <v>252</v>
      </c>
      <c t="n" s="5" r="B6">
        <v>-99</v>
      </c>
    </row>
    <row spans="1:2" r="7">
      <c t="s" s="3" r="A7">
        <v>253</v>
      </c>
      <c t="n" s="5" r="B7">
        <v>-56</v>
      </c>
    </row>
    <row spans="1:2" r="8">
      <c t="s" s="3" r="A8">
        <v>254</v>
      </c>
      <c t="n" s="5" r="B8">
        <v>1705</v>
      </c>
    </row>
    <row spans="1:2" r="9">
      <c t="s" s="3" r="A9">
        <v>255</v>
      </c>
      <c t="n" s="5" r="B9">
        <v>672</v>
      </c>
    </row>
    <row spans="1:2" r="10">
      <c t="s" s="3" r="A10">
        <v>256</v>
      </c>
      <c t="n" s="9" r="B10">
        <v>73.09999999999999</v>
      </c>
    </row>
    <row spans="1:2" r="11">
      <c t="s" s="3" r="A11">
        <v>257</v>
      </c>
      <c t="n" s="10" r="B11">
        <v>58.9</v>
      </c>
    </row>
    <row spans="1:2" r="12">
      <c t="s" s="3" r="A12">
        <v>258</v>
      </c>
      <c t="n" s="10" r="B12">
        <v>51.25</v>
      </c>
    </row>
    <row spans="1:2" r="13">
      <c t="s" s="3" r="A13">
        <v>259</v>
      </c>
      <c t="n" s="10" r="B13">
        <v>75.87</v>
      </c>
    </row>
    <row spans="1:2" r="14">
      <c t="s" s="3" r="A14">
        <v>260</v>
      </c>
      <c t="n" s="10" r="B14">
        <v>69.40000000000001</v>
      </c>
    </row>
    <row spans="1:2" r="15">
      <c t="s" s="3" r="A15">
        <v>261</v>
      </c>
      <c t="n" s="9" r="B15">
        <v>70.48</v>
      </c>
    </row>
    <row spans="1:2" r="16">
      <c t="s" s="3" r="A16">
        <v>262</v>
      </c>
      <c t="s" s="3" r="B16">
        <v>263</v>
      </c>
    </row>
    <row spans="1:2" r="17">
      <c t="s" s="3" r="A17">
        <v>264</v>
      </c>
      <c t="s" s="3" r="B17">
        <v>265</v>
      </c>
    </row>
    <row spans="1:2" r="18">
      <c t="s" s="3" r="A18">
        <v>266</v>
      </c>
      <c t="n" s="7" r="B18">
        <v>14405</v>
      </c>
    </row>
    <row spans="1:2" r="19">
      <c t="s" s="3" r="A19">
        <v>267</v>
      </c>
      <c t="n" s="7" r="B19">
        <v>47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9"/>
  </cols>
  <sheetData>
    <row spans="1:2" r="1">
      <c t="s" s="1" r="A1">
        <v>268</v>
      </c>
      <c t="s" s="2" r="B1">
        <v>1</v>
      </c>
    </row>
    <row spans="1:2" r="2">
      <c t="s" s="2" r="B2">
        <v>269</v>
      </c>
    </row>
    <row spans="1:2" r="3">
      <c t="s" s="3" r="A3">
        <v>199</v>
      </c>
    </row>
    <row spans="1:2" r="4">
      <c t="s" s="6" r="A4">
        <v>192</v>
      </c>
    </row>
    <row spans="1:2" r="5">
      <c t="s" s="3" r="A5">
        <v>270</v>
      </c>
      <c t="n" s="5" r="B5">
        <v>391</v>
      </c>
    </row>
    <row spans="1:2" r="6">
      <c t="s" s="3" r="A6">
        <v>271</v>
      </c>
      <c t="n" s="5" r="B6">
        <v>1</v>
      </c>
    </row>
    <row spans="1:2" r="7">
      <c t="s" s="3" r="A7">
        <v>272</v>
      </c>
      <c t="n" s="5" r="B7">
        <v>-110</v>
      </c>
    </row>
    <row spans="1:2" r="8">
      <c t="s" s="3" r="A8">
        <v>273</v>
      </c>
      <c t="n" s="5" r="B8">
        <v>-10</v>
      </c>
    </row>
    <row spans="1:2" r="9">
      <c t="s" s="3" r="A9">
        <v>274</v>
      </c>
      <c t="n" s="5" r="B9">
        <v>272</v>
      </c>
    </row>
    <row spans="1:2" r="10">
      <c t="s" s="3" r="A10">
        <v>275</v>
      </c>
      <c t="n" s="9" r="B10">
        <v>75.39</v>
      </c>
    </row>
    <row spans="1:2" r="11">
      <c t="s" s="3" r="A11">
        <v>276</v>
      </c>
      <c t="n" s="10" r="B11">
        <v>62.31</v>
      </c>
    </row>
    <row spans="1:2" r="12">
      <c t="s" s="3" r="A12">
        <v>277</v>
      </c>
      <c t="n" s="10" r="B12">
        <v>67.34</v>
      </c>
    </row>
    <row spans="1:2" r="13">
      <c t="s" s="3" r="A13">
        <v>278</v>
      </c>
      <c t="n" s="10" r="B13">
        <v>78.25</v>
      </c>
    </row>
    <row spans="1:2" r="14">
      <c t="s" s="3" r="A14">
        <v>279</v>
      </c>
      <c t="n" s="9" r="B14">
        <v>78.47</v>
      </c>
    </row>
    <row spans="1:2" r="15">
      <c t="s" s="3" r="A15">
        <v>202</v>
      </c>
    </row>
    <row spans="1:2" r="16">
      <c t="s" s="6" r="A16">
        <v>192</v>
      </c>
    </row>
    <row spans="1:2" r="17">
      <c t="s" s="3" r="A17">
        <v>270</v>
      </c>
      <c t="n" s="5" r="B17">
        <v>62</v>
      </c>
    </row>
    <row spans="1:2" r="18">
      <c t="s" s="3" r="A18">
        <v>271</v>
      </c>
      <c t="n" s="5" r="B18">
        <v>207</v>
      </c>
    </row>
    <row spans="1:2" r="19">
      <c t="s" s="3" r="A19">
        <v>272</v>
      </c>
      <c t="n" s="5" r="B19">
        <v>-2</v>
      </c>
    </row>
    <row spans="1:2" r="20">
      <c t="s" s="3" r="A20">
        <v>273</v>
      </c>
      <c t="n" s="5" r="B20">
        <v>-4</v>
      </c>
    </row>
    <row spans="1:2" r="21">
      <c t="s" s="3" r="A21">
        <v>274</v>
      </c>
      <c t="n" s="5" r="B21">
        <v>263</v>
      </c>
    </row>
    <row spans="1:2" r="22">
      <c t="s" s="3" r="A22">
        <v>275</v>
      </c>
      <c t="n" s="9" r="B22">
        <v>55.09</v>
      </c>
    </row>
    <row spans="1:2" r="23">
      <c t="s" s="3" r="A23">
        <v>276</v>
      </c>
      <c t="n" s="10" r="B23">
        <v>58.83</v>
      </c>
    </row>
    <row spans="1:2" r="24">
      <c t="s" s="3" r="A24">
        <v>277</v>
      </c>
      <c t="n" s="10" r="B24">
        <v>58.89</v>
      </c>
    </row>
    <row spans="1:2" r="25">
      <c t="s" s="3" r="A25">
        <v>278</v>
      </c>
      <c t="n" s="10" r="B25">
        <v>58.78</v>
      </c>
    </row>
    <row spans="1:2" r="26">
      <c t="s" s="3" r="A26">
        <v>279</v>
      </c>
      <c t="n" s="9" r="B26">
        <v>57.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3"/>
  </cols>
  <sheetData>
    <row spans="1:4" r="1">
      <c t="s" s="1" r="A1">
        <v>280</v>
      </c>
      <c t="s" s="2" r="B1">
        <v>1</v>
      </c>
    </row>
    <row spans="1:4" r="2">
      <c t="s" s="2" r="B2">
        <v>2</v>
      </c>
      <c t="s" s="2" r="C2">
        <v>24</v>
      </c>
      <c t="s" s="2" r="D2">
        <v>71</v>
      </c>
    </row>
    <row spans="1:4" r="3">
      <c t="s" s="6" r="A3">
        <v>281</v>
      </c>
    </row>
    <row spans="1:4" r="4">
      <c t="s" s="3" r="A4">
        <v>282</v>
      </c>
      <c t="n" s="7" r="B4">
        <v>27023</v>
      </c>
      <c t="n" s="7" r="C4">
        <v>27023</v>
      </c>
    </row>
    <row spans="1:4" r="5">
      <c t="s" s="3" r="A5">
        <v>283</v>
      </c>
      <c t="n" s="5" r="B5">
        <v>0</v>
      </c>
    </row>
    <row spans="1:4" r="6">
      <c t="s" s="3" r="A6">
        <v>284</v>
      </c>
      <c t="n" s="5" r="B6">
        <v>0</v>
      </c>
      <c t="n" s="7" r="D6">
        <v>0</v>
      </c>
    </row>
    <row spans="1:4" r="7">
      <c t="s" s="3" r="A7">
        <v>285</v>
      </c>
      <c t="n" s="7" r="B7">
        <v>0</v>
      </c>
      <c t="n" s="7" r="D7">
        <v>0</v>
      </c>
    </row>
    <row spans="1:4" r="8">
      <c t="s" s="3" r="A8">
        <v>286</v>
      </c>
    </row>
    <row spans="1:4" r="9">
      <c t="s" s="6" r="A9">
        <v>281</v>
      </c>
    </row>
    <row spans="1:4" r="10">
      <c t="s" s="3" r="A10">
        <v>287</v>
      </c>
      <c t="s" s="3" r="B10">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s>
  <sheetData>
    <row spans="1:4" r="1">
      <c t="s" s="1" r="A1">
        <v>288</v>
      </c>
      <c t="s" s="2" r="B1">
        <v>1</v>
      </c>
    </row>
    <row spans="1:4" r="2">
      <c t="s" s="2" r="B2">
        <v>289</v>
      </c>
      <c t="s" s="2" r="C2">
        <v>290</v>
      </c>
      <c t="s" s="2" r="D2">
        <v>291</v>
      </c>
    </row>
    <row spans="1:4" r="3">
      <c t="s" s="6" r="A3">
        <v>292</v>
      </c>
    </row>
    <row spans="1:4" r="4">
      <c t="s" s="3" r="A4">
        <v>145</v>
      </c>
      <c t="n" s="7" r="B4">
        <v>88000</v>
      </c>
      <c t="n" s="7" r="C4">
        <v>306000</v>
      </c>
    </row>
    <row spans="1:4" r="5">
      <c t="s" s="3" r="A5">
        <v>293</v>
      </c>
      <c t="n" s="7" r="B5">
        <v>254750</v>
      </c>
      <c t="n" s="7" r="C5">
        <v>181750</v>
      </c>
    </row>
    <row spans="1:4" r="6">
      <c t="s" s="3" r="A6">
        <v>294</v>
      </c>
    </row>
    <row spans="1:4" r="7">
      <c t="s" s="6" r="A7">
        <v>292</v>
      </c>
    </row>
    <row spans="1:4" r="8">
      <c t="s" s="3" r="A8">
        <v>295</v>
      </c>
      <c t="s" s="3" r="B8">
        <v>296</v>
      </c>
    </row>
    <row spans="1:4" r="9">
      <c t="s" s="3" r="A9">
        <v>293</v>
      </c>
      <c t="n" s="7" r="B9">
        <v>236000</v>
      </c>
    </row>
    <row spans="1:4" r="10">
      <c t="s" s="3" r="A10">
        <v>297</v>
      </c>
    </row>
    <row spans="1:4" r="11">
      <c t="s" s="6" r="A11">
        <v>292</v>
      </c>
    </row>
    <row spans="1:4" r="12">
      <c t="s" s="3" r="A12">
        <v>293</v>
      </c>
      <c t="n" s="7" r="B12">
        <v>18750</v>
      </c>
    </row>
    <row spans="1:4" r="13">
      <c t="s" s="3" r="A13">
        <v>298</v>
      </c>
    </row>
    <row spans="1:4" r="14">
      <c t="s" s="6" r="A14">
        <v>292</v>
      </c>
    </row>
    <row spans="1:4" r="15">
      <c t="s" s="3" r="A15">
        <v>299</v>
      </c>
      <c t="n" s="7" r="D15">
        <v>650000</v>
      </c>
    </row>
    <row spans="1:4" r="16">
      <c t="s" s="3" r="A16">
        <v>300</v>
      </c>
      <c t="s" s="3" r="B16">
        <v>301</v>
      </c>
    </row>
    <row spans="1:4" r="17">
      <c t="s" s="3" r="A17">
        <v>302</v>
      </c>
      <c t="n" s="7" r="B17">
        <v>200000</v>
      </c>
    </row>
    <row spans="1:4" r="18">
      <c t="s" s="3" r="A18">
        <v>303</v>
      </c>
      <c t="n" s="5" r="B18">
        <v>3</v>
      </c>
    </row>
    <row spans="1:4" r="19">
      <c t="s" s="3" r="A19">
        <v>304</v>
      </c>
      <c t="n" s="5" r="B19">
        <v>3</v>
      </c>
    </row>
    <row spans="1:4" r="20">
      <c t="s" s="3" r="A20">
        <v>305</v>
      </c>
    </row>
    <row spans="1:4" r="21">
      <c t="s" s="6" r="A21">
        <v>292</v>
      </c>
    </row>
    <row spans="1:4" r="22">
      <c t="s" s="3" r="A22">
        <v>299</v>
      </c>
      <c t="n" s="5" r="D22">
        <v>400000</v>
      </c>
    </row>
    <row spans="1:4" r="23">
      <c t="s" s="3" r="A23">
        <v>306</v>
      </c>
      <c t="s" s="3" r="B23">
        <v>307</v>
      </c>
    </row>
    <row spans="1:4" r="24">
      <c t="s" s="3" r="A24">
        <v>308</v>
      </c>
    </row>
    <row spans="1:4" r="25">
      <c t="s" s="6" r="A25">
        <v>292</v>
      </c>
    </row>
    <row spans="1:4" r="26">
      <c t="s" s="3" r="A26">
        <v>299</v>
      </c>
      <c t="n" s="7" r="D26">
        <v>250000</v>
      </c>
    </row>
    <row spans="1:4" r="27">
      <c t="s" s="3" r="A27">
        <v>306</v>
      </c>
      <c t="s" s="3" r="B27">
        <v>307</v>
      </c>
    </row>
    <row spans="1:4" r="28">
      <c t="s" s="3" r="A28">
        <v>309</v>
      </c>
    </row>
    <row spans="1:4" r="29">
      <c t="s" s="6" r="A29">
        <v>292</v>
      </c>
    </row>
    <row spans="1:4" r="30">
      <c t="s" s="3" r="A30">
        <v>310</v>
      </c>
      <c t="s" s="3" r="B30">
        <v>311</v>
      </c>
    </row>
    <row spans="1:4" r="31">
      <c t="s" s="3" r="A31">
        <v>312</v>
      </c>
    </row>
    <row spans="1:4" r="32">
      <c t="s" s="6" r="A32">
        <v>292</v>
      </c>
    </row>
    <row spans="1:4" r="33">
      <c t="s" s="3" r="A33">
        <v>313</v>
      </c>
      <c t="s" s="3" r="B33">
        <v>314</v>
      </c>
    </row>
    <row spans="1:4" r="34">
      <c t="s" s="3" r="A34">
        <v>315</v>
      </c>
    </row>
    <row spans="1:4" r="35">
      <c t="s" s="6" r="A35">
        <v>292</v>
      </c>
    </row>
    <row spans="1:4" r="36">
      <c t="s" s="3" r="A36">
        <v>313</v>
      </c>
      <c t="s" s="3" r="B36">
        <v>314</v>
      </c>
    </row>
    <row spans="1:4" r="37">
      <c t="s" s="3" r="A37">
        <v>316</v>
      </c>
    </row>
    <row spans="1:4" r="38">
      <c t="s" s="6" r="A38">
        <v>292</v>
      </c>
    </row>
    <row spans="1:4" r="39">
      <c t="s" s="3" r="A39">
        <v>313</v>
      </c>
      <c t="s" s="3" r="B39">
        <v>317</v>
      </c>
    </row>
    <row spans="1:4" r="40">
      <c t="s" s="3" r="A40">
        <v>318</v>
      </c>
    </row>
    <row spans="1:4" r="41">
      <c t="s" s="6" r="A41">
        <v>292</v>
      </c>
    </row>
    <row spans="1:4" r="42">
      <c t="s" s="3" r="A42">
        <v>310</v>
      </c>
      <c t="s" s="3" r="B42">
        <v>319</v>
      </c>
    </row>
    <row spans="1:4" r="43">
      <c t="s" s="3" r="A43">
        <v>320</v>
      </c>
    </row>
    <row spans="1:4" r="44">
      <c t="s" s="6" r="A44">
        <v>292</v>
      </c>
    </row>
    <row spans="1:4" r="45">
      <c t="s" s="3" r="A45">
        <v>321</v>
      </c>
      <c t="s" s="3" r="B45">
        <v>314</v>
      </c>
    </row>
    <row spans="1:4" r="46">
      <c t="s" s="3" r="A46">
        <v>322</v>
      </c>
    </row>
    <row spans="1:4" r="47">
      <c t="s" s="6" r="A47">
        <v>292</v>
      </c>
    </row>
    <row spans="1:4" r="48">
      <c t="s" s="3" r="A48">
        <v>313</v>
      </c>
      <c t="s" s="3" r="B48">
        <v>314</v>
      </c>
    </row>
    <row spans="1:4" r="49">
      <c t="s" s="3" r="A49">
        <v>323</v>
      </c>
    </row>
    <row spans="1:4" r="50">
      <c t="s" s="6" r="A50">
        <v>292</v>
      </c>
    </row>
    <row spans="1:4" r="51">
      <c t="s" s="3" r="A51">
        <v>313</v>
      </c>
      <c t="s" s="3" r="B51">
        <v>324</v>
      </c>
    </row>
    <row spans="1:4" r="52">
      <c t="s" s="3" r="A52">
        <v>325</v>
      </c>
    </row>
    <row spans="1:4" r="53">
      <c t="s" s="6" r="A53">
        <v>292</v>
      </c>
    </row>
    <row spans="1:4" r="54">
      <c t="s" s="3" r="A54">
        <v>310</v>
      </c>
      <c t="s" s="3" r="B54">
        <v>326</v>
      </c>
    </row>
    <row spans="1:4" r="55">
      <c t="s" s="3" r="A55">
        <v>327</v>
      </c>
    </row>
    <row spans="1:4" r="56">
      <c t="s" s="6" r="A56">
        <v>292</v>
      </c>
    </row>
    <row spans="1:4" r="57">
      <c t="s" s="3" r="A57">
        <v>321</v>
      </c>
      <c t="s" s="3" r="B57">
        <v>328</v>
      </c>
    </row>
    <row spans="1:4" r="58">
      <c t="s" s="3" r="A58">
        <v>329</v>
      </c>
    </row>
    <row spans="1:4" r="59">
      <c t="s" s="6" r="A59">
        <v>292</v>
      </c>
    </row>
    <row spans="1:4" r="60">
      <c t="s" s="3" r="A60">
        <v>313</v>
      </c>
      <c t="s" s="3" r="B60">
        <v>328</v>
      </c>
    </row>
    <row spans="1:4" r="61">
      <c t="s" s="3" r="A61">
        <v>330</v>
      </c>
    </row>
    <row spans="1:4" r="62">
      <c t="s" s="6" r="A62">
        <v>292</v>
      </c>
    </row>
    <row spans="1:4" r="63">
      <c t="s" s="3" r="A63">
        <v>313</v>
      </c>
      <c t="s" s="3" r="B63">
        <v>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7</v>
      </c>
      <c t="s" s="2" r="B1">
        <v>1</v>
      </c>
    </row>
    <row spans="1:3" r="2">
      <c t="s" s="2" r="B2">
        <v>2</v>
      </c>
      <c t="s" s="2" r="C2">
        <v>24</v>
      </c>
    </row>
    <row spans="1:3" r="3">
      <c t="s" s="3" r="A3">
        <v>58</v>
      </c>
      <c t="n" s="7" r="B3">
        <v>12410</v>
      </c>
      <c t="n" s="7" r="C3">
        <v>11312</v>
      </c>
    </row>
    <row spans="1:3" r="4">
      <c t="s" s="3" r="A4">
        <v>59</v>
      </c>
      <c t="n" s="8" r="B4">
        <v>0.001</v>
      </c>
      <c t="n" s="8" r="C4">
        <v>0.001</v>
      </c>
    </row>
    <row spans="1:3" r="5">
      <c t="s" s="3" r="A5">
        <v>60</v>
      </c>
      <c t="n" s="5" r="B5">
        <v>5000000</v>
      </c>
      <c t="n" s="5" r="C5">
        <v>5000000</v>
      </c>
    </row>
    <row spans="1:3" r="6">
      <c t="s" s="3" r="A6">
        <v>61</v>
      </c>
      <c t="n" s="5" r="B6">
        <v>0</v>
      </c>
      <c t="n" s="5" r="C6">
        <v>0</v>
      </c>
    </row>
    <row spans="1:3" r="7">
      <c t="s" s="3" r="A7">
        <v>62</v>
      </c>
      <c t="n" s="5" r="B7">
        <v>0</v>
      </c>
      <c t="n" s="5" r="C7">
        <v>0</v>
      </c>
    </row>
    <row spans="1:3" r="8">
      <c t="s" s="3" r="A8">
        <v>63</v>
      </c>
      <c t="n" s="5" r="B8">
        <v>8325473</v>
      </c>
      <c t="n" s="5" r="C8">
        <v>8037696</v>
      </c>
    </row>
    <row spans="1:3" r="9">
      <c t="s" s="3" r="A9">
        <v>20</v>
      </c>
    </row>
    <row spans="1:3" r="10">
      <c t="s" s="3" r="A10">
        <v>64</v>
      </c>
      <c t="n" s="5" r="B10">
        <v>1</v>
      </c>
    </row>
    <row spans="1:3" r="11">
      <c t="s" s="3" r="A11">
        <v>65</v>
      </c>
      <c t="n" s="8" r="B11">
        <v>0.001</v>
      </c>
      <c t="n" s="8" r="C11">
        <v>0.001</v>
      </c>
    </row>
    <row spans="1:3" r="12">
      <c t="s" s="3" r="A12">
        <v>66</v>
      </c>
      <c t="n" s="5" r="B12">
        <v>100000000</v>
      </c>
      <c t="n" s="5" r="C12">
        <v>100000000</v>
      </c>
    </row>
    <row spans="1:3" r="13">
      <c t="s" s="3" r="A13">
        <v>67</v>
      </c>
      <c t="n" s="5" r="B13">
        <v>56701173</v>
      </c>
      <c t="n" s="5" r="C13">
        <v>56400070</v>
      </c>
    </row>
    <row spans="1:3" r="14">
      <c t="s" s="3" r="A14">
        <v>22</v>
      </c>
    </row>
    <row spans="1:3" r="15">
      <c t="s" s="3" r="A15">
        <v>64</v>
      </c>
      <c t="n" s="5" r="B15">
        <v>10</v>
      </c>
    </row>
    <row spans="1:3" r="16">
      <c t="s" s="3" r="A16">
        <v>65</v>
      </c>
      <c t="n" s="8" r="B16">
        <v>0.001</v>
      </c>
      <c t="n" s="8" r="C16">
        <v>0.001</v>
      </c>
    </row>
    <row spans="1:3" r="17">
      <c t="s" s="3" r="A17">
        <v>66</v>
      </c>
      <c t="n" s="5" r="B17">
        <v>50000000</v>
      </c>
      <c t="n" s="5" r="C17">
        <v>50000000</v>
      </c>
    </row>
    <row spans="1:3" r="18">
      <c t="s" s="3" r="A18">
        <v>67</v>
      </c>
      <c t="n" s="5" r="B18">
        <v>13085282</v>
      </c>
      <c t="n" s="5" r="C18">
        <v>13295747</v>
      </c>
    </row>
    <row spans="1:3" r="19">
      <c t="s" s="3" r="A19">
        <v>68</v>
      </c>
      <c t="n" s="5" r="B19">
        <v>13085282</v>
      </c>
      <c t="n" s="5" r="C19">
        <v>1329574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t="s" s="1" r="A1">
        <v>332</v>
      </c>
      <c t="s" s="2" r="B1">
        <v>1</v>
      </c>
      <c t="s" s="2" r="D1">
        <v>333</v>
      </c>
    </row>
    <row spans="1:4" r="2">
      <c t="s" s="2" r="B2">
        <v>2</v>
      </c>
      <c t="s" s="2" r="C2">
        <v>71</v>
      </c>
      <c t="s" s="2" r="D2">
        <v>24</v>
      </c>
    </row>
    <row spans="1:4" r="3">
      <c t="s" s="6" r="A3">
        <v>334</v>
      </c>
    </row>
    <row spans="1:4" r="4">
      <c t="s" s="3" r="A4">
        <v>335</v>
      </c>
      <c t="n" s="7" r="B4">
        <v>28760</v>
      </c>
      <c t="n" s="7" r="D4">
        <v>27804</v>
      </c>
    </row>
    <row spans="1:4" r="5">
      <c t="s" s="3" r="A5">
        <v>336</v>
      </c>
      <c t="n" s="5" r="B5">
        <v>1321</v>
      </c>
    </row>
    <row spans="1:4" r="6">
      <c t="s" s="3" r="A6">
        <v>337</v>
      </c>
      <c t="n" s="5" r="B6">
        <v>453</v>
      </c>
      <c t="n" s="7" r="C6">
        <v>530</v>
      </c>
      <c t="n" s="5" r="D6">
        <v>530</v>
      </c>
    </row>
    <row spans="1:4" r="7">
      <c t="s" s="3" r="A7">
        <v>338</v>
      </c>
      <c t="n" s="5" r="B7">
        <v>30423</v>
      </c>
      <c t="n" s="5" r="D7">
        <v>32535</v>
      </c>
    </row>
    <row spans="1:4" r="8">
      <c t="s" s="3" r="A8">
        <v>339</v>
      </c>
      <c t="n" s="7" r="B8">
        <v>2591</v>
      </c>
      <c t="n" s="5" r="D8">
        <v>4815</v>
      </c>
    </row>
    <row spans="1:4" r="9">
      <c t="s" s="3" r="A9">
        <v>340</v>
      </c>
    </row>
    <row spans="1:4" r="10">
      <c t="s" s="6" r="A10">
        <v>334</v>
      </c>
    </row>
    <row spans="1:4" r="11">
      <c t="s" s="3" r="A11">
        <v>341</v>
      </c>
      <c t="s" s="3" r="B11">
        <v>342</v>
      </c>
    </row>
    <row spans="1:4" r="12">
      <c t="s" s="3" r="A12">
        <v>335</v>
      </c>
      <c t="n" s="7" r="B12">
        <v>27023</v>
      </c>
      <c t="n" s="5" r="D12">
        <v>27023</v>
      </c>
    </row>
    <row spans="1:4" r="13">
      <c t="s" s="3" r="A13">
        <v>343</v>
      </c>
    </row>
    <row spans="1:4" r="14">
      <c t="s" s="6" r="A14">
        <v>334</v>
      </c>
    </row>
    <row spans="1:4" r="15">
      <c t="s" s="3" r="A15">
        <v>344</v>
      </c>
      <c t="s" s="3" r="B15">
        <v>345</v>
      </c>
    </row>
    <row spans="1:4" r="16">
      <c t="s" s="3" r="A16">
        <v>346</v>
      </c>
    </row>
    <row spans="1:4" r="17">
      <c t="s" s="6" r="A17">
        <v>334</v>
      </c>
    </row>
    <row spans="1:4" r="18">
      <c t="s" s="3" r="A18">
        <v>344</v>
      </c>
      <c t="s" s="3" r="B18">
        <v>342</v>
      </c>
    </row>
    <row spans="1:4" r="19">
      <c t="s" s="3" r="A19">
        <v>347</v>
      </c>
    </row>
    <row spans="1:4" r="20">
      <c t="s" s="6" r="A20">
        <v>334</v>
      </c>
    </row>
    <row spans="1:4" r="21">
      <c t="s" s="3" r="A21">
        <v>348</v>
      </c>
      <c t="n" s="7" r="B21">
        <v>27023</v>
      </c>
      <c t="n" s="7" r="D21">
        <v>27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49</v>
      </c>
      <c t="s" s="2" r="B1">
        <v>2</v>
      </c>
      <c t="s" s="2" r="C1">
        <v>24</v>
      </c>
    </row>
    <row spans="1:3" r="2">
      <c t="s" s="6" r="A2">
        <v>350</v>
      </c>
    </row>
    <row spans="1:3" r="3">
      <c t="s" s="3" r="A3">
        <v>351</v>
      </c>
      <c t="n" s="7" r="B3">
        <v>28760</v>
      </c>
      <c t="n" s="7" r="C3">
        <v>27804</v>
      </c>
    </row>
    <row spans="1:3" r="4">
      <c t="s" s="3" r="A4">
        <v>352</v>
      </c>
      <c t="n" s="5" r="B4">
        <v>262510</v>
      </c>
      <c t="n" s="5" r="C4">
        <v>428304</v>
      </c>
    </row>
    <row spans="1:3" r="5">
      <c t="s" s="3" r="A5">
        <v>353</v>
      </c>
      <c t="n" s="5" r="B5">
        <v>-83750</v>
      </c>
      <c t="n" s="5" r="C5">
        <v>-213000</v>
      </c>
    </row>
    <row spans="1:3" r="6">
      <c t="s" s="3" r="A6">
        <v>354</v>
      </c>
      <c t="n" s="5" r="B6">
        <v>-885</v>
      </c>
      <c t="n" s="5" r="C6">
        <v>-515</v>
      </c>
    </row>
    <row spans="1:3" r="7">
      <c t="s" s="3" r="A7">
        <v>355</v>
      </c>
      <c t="n" s="5" r="B7">
        <v>177875</v>
      </c>
      <c t="n" s="5" r="C7">
        <v>214789</v>
      </c>
    </row>
    <row spans="1:3" r="8">
      <c t="s" s="3" r="A8">
        <v>294</v>
      </c>
    </row>
    <row spans="1:3" r="9">
      <c t="s" s="6" r="A9">
        <v>350</v>
      </c>
    </row>
    <row spans="1:3" r="10">
      <c t="s" s="3" r="A10">
        <v>356</v>
      </c>
      <c t="n" s="5" r="B10">
        <v>40000</v>
      </c>
      <c t="n" s="5" r="C10">
        <v>188000</v>
      </c>
    </row>
    <row spans="1:3" r="11">
      <c t="s" s="3" r="A11">
        <v>297</v>
      </c>
    </row>
    <row spans="1:3" r="12">
      <c t="s" s="6" r="A12">
        <v>350</v>
      </c>
    </row>
    <row spans="1:3" r="13">
      <c t="s" s="3" r="A13">
        <v>356</v>
      </c>
      <c t="n" s="7" r="B13">
        <v>193750</v>
      </c>
      <c t="n" s="7" r="C13">
        <v>21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3"/>
  </cols>
  <sheetData>
    <row spans="1:5" r="1">
      <c t="s" s="1" r="A1">
        <v>357</v>
      </c>
      <c t="s" s="2" r="B1">
        <v>358</v>
      </c>
      <c t="s" s="2" r="C1">
        <v>359</v>
      </c>
      <c t="s" s="2" r="D1">
        <v>2</v>
      </c>
      <c t="s" s="2" r="E1">
        <v>71</v>
      </c>
    </row>
    <row spans="1:5" r="2">
      <c t="s" s="6" r="A2">
        <v>360</v>
      </c>
    </row>
    <row spans="1:5" r="3">
      <c t="s" s="3" r="A3">
        <v>361</v>
      </c>
      <c t="n" s="7" r="D3">
        <v>79351</v>
      </c>
      <c t="n" s="7" r="E3">
        <v>74143</v>
      </c>
    </row>
    <row spans="1:5" r="4">
      <c t="s" s="3" r="A4">
        <v>362</v>
      </c>
      <c t="n" s="5" r="E4">
        <v>259546</v>
      </c>
    </row>
    <row spans="1:5" r="5">
      <c t="s" s="3" r="A5">
        <v>363</v>
      </c>
      <c t="n" s="7" r="E5">
        <v>185403</v>
      </c>
    </row>
    <row spans="1:5" r="6">
      <c t="s" s="3" r="A6">
        <v>364</v>
      </c>
      <c t="s" s="3" r="D6">
        <v>365</v>
      </c>
    </row>
    <row spans="1:5" r="7">
      <c t="s" s="3" r="A7">
        <v>366</v>
      </c>
      <c t="s" s="3" r="D7">
        <v>367</v>
      </c>
    </row>
    <row spans="1:5" r="8">
      <c t="s" s="3" r="A8">
        <v>368</v>
      </c>
      <c t="s" s="3" r="D8">
        <v>369</v>
      </c>
    </row>
    <row spans="1:5" r="9">
      <c t="s" s="3" r="A9">
        <v>370</v>
      </c>
      <c t="n" s="7" r="D9">
        <v>19372</v>
      </c>
    </row>
    <row spans="1:5" r="10">
      <c t="s" s="3" r="A10">
        <v>371</v>
      </c>
    </row>
    <row spans="1:5" r="11">
      <c t="s" s="6" r="A11">
        <v>360</v>
      </c>
    </row>
    <row spans="1:5" r="12">
      <c t="s" s="3" r="A12">
        <v>362</v>
      </c>
      <c t="n" s="7" r="C12">
        <v>26428</v>
      </c>
    </row>
    <row spans="1:5" r="13">
      <c t="s" s="3" r="A13">
        <v>372</v>
      </c>
      <c t="n" s="9" r="C13">
        <v>0.43</v>
      </c>
    </row>
    <row spans="1:5" r="14">
      <c t="s" s="3" r="A14">
        <v>373</v>
      </c>
    </row>
    <row spans="1:5" r="15">
      <c t="s" s="6" r="A15">
        <v>360</v>
      </c>
    </row>
    <row spans="1:5" r="16">
      <c t="s" s="3" r="A16">
        <v>374</v>
      </c>
      <c t="n" s="7" r="B16">
        <v>175000</v>
      </c>
    </row>
    <row spans="1:5" r="17">
      <c t="s" s="3" r="A17">
        <v>375</v>
      </c>
    </row>
    <row spans="1:5" r="18">
      <c t="s" s="6" r="A18">
        <v>360</v>
      </c>
    </row>
    <row spans="1:5" r="19">
      <c t="s" s="3" r="A19">
        <v>376</v>
      </c>
      <c t="s" s="3" r="D19">
        <v>377</v>
      </c>
    </row>
    <row spans="1:5" r="20">
      <c t="s" s="3" r="A20">
        <v>378</v>
      </c>
    </row>
    <row spans="1:5" r="21">
      <c t="s" s="6" r="A21">
        <v>360</v>
      </c>
    </row>
    <row spans="1:5" r="22">
      <c t="s" s="3" r="A22">
        <v>379</v>
      </c>
      <c t="n" s="9" r="D22">
        <v>1.29</v>
      </c>
      <c t="n" s="9" r="E22">
        <v>1.2</v>
      </c>
    </row>
    <row spans="1:5" r="23">
      <c t="s" s="3" r="A23">
        <v>361</v>
      </c>
      <c t="n" s="7" r="D23">
        <v>79351</v>
      </c>
      <c t="n" s="7" r="E23">
        <v>74143</v>
      </c>
    </row>
    <row spans="1:5" r="24">
      <c t="s" s="3" r="A24">
        <v>380</v>
      </c>
    </row>
    <row spans="1:5" r="25">
      <c t="s" s="6" r="A25">
        <v>360</v>
      </c>
    </row>
    <row spans="1:5" r="26">
      <c t="s" s="3" r="A26">
        <v>379</v>
      </c>
      <c t="n" s="7" r="E26">
        <v>3</v>
      </c>
    </row>
    <row spans="1:5" r="27">
      <c t="s" s="3" r="A27">
        <v>363</v>
      </c>
      <c t="n" s="7" r="E27">
        <v>185403</v>
      </c>
    </row>
    <row spans="1:5" r="28">
      <c t="s" s="3" r="A28">
        <v>381</v>
      </c>
    </row>
    <row spans="1:5" r="29">
      <c t="s" s="6" r="A29">
        <v>360</v>
      </c>
    </row>
    <row spans="1:5" r="30">
      <c t="s" s="3" r="A30">
        <v>382</v>
      </c>
      <c t="n" s="7" r="B30">
        <v>300000</v>
      </c>
    </row>
    <row spans="1:5" r="31">
      <c t="s" s="3" r="A31">
        <v>383</v>
      </c>
    </row>
    <row spans="1:5" r="32">
      <c t="s" s="6" r="A32">
        <v>360</v>
      </c>
    </row>
    <row spans="1:5" r="33">
      <c t="s" s="3" r="A33">
        <v>384</v>
      </c>
      <c t="n" s="7" r="B33">
        <v>66</v>
      </c>
    </row>
    <row spans="1:5" r="34">
      <c t="s" s="3" r="A34">
        <v>385</v>
      </c>
    </row>
    <row spans="1:5" r="35">
      <c t="s" s="6" r="A35">
        <v>360</v>
      </c>
    </row>
    <row spans="1:5" r="36">
      <c t="s" s="3" r="A36">
        <v>384</v>
      </c>
      <c t="n" s="9" r="B36">
        <v>72.5</v>
      </c>
    </row>
    <row spans="1:5" r="37">
      <c t="s" s="3" r="A37">
        <v>104</v>
      </c>
    </row>
    <row spans="1:5" r="38">
      <c t="s" s="6" r="A38">
        <v>360</v>
      </c>
    </row>
    <row spans="1:5" r="39">
      <c t="s" s="3" r="A39">
        <v>386</v>
      </c>
      <c t="n" s="5" r="D39">
        <v>335</v>
      </c>
    </row>
    <row spans="1:5" r="40">
      <c t="s" s="3" r="A40">
        <v>370</v>
      </c>
      <c t="n" s="7" r="D40">
        <v>19372</v>
      </c>
    </row>
    <row spans="1:5" r="41">
      <c t="s" s="3" r="A41">
        <v>387</v>
      </c>
      <c t="n" s="5" r="D41">
        <v>37</v>
      </c>
    </row>
    <row spans="1:5" r="42">
      <c t="s" s="3" r="A42">
        <v>388</v>
      </c>
      <c t="n" s="5" r="D42">
        <v>14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5"/>
  </cols>
  <sheetData>
    <row spans="1:2" r="1">
      <c t="s" s="1" r="A1">
        <v>389</v>
      </c>
      <c t="s" s="2" r="B1">
        <v>1</v>
      </c>
    </row>
    <row spans="1:2" r="2">
      <c t="s" s="2" r="B2">
        <v>2</v>
      </c>
    </row>
    <row spans="1:2" r="3">
      <c t="s" s="3" r="A3">
        <v>390</v>
      </c>
    </row>
    <row spans="1:2" r="4">
      <c t="s" s="3" r="A4">
        <v>391</v>
      </c>
      <c t="s" s="3" r="B4">
        <v>392</v>
      </c>
    </row>
    <row spans="1:2" r="5">
      <c t="s" s="3" r="A5">
        <v>393</v>
      </c>
    </row>
    <row spans="1:2" r="6">
      <c t="s" s="3" r="A6">
        <v>394</v>
      </c>
      <c t="s" s="3" r="B6">
        <v>395</v>
      </c>
    </row>
    <row spans="1:2" r="7">
      <c t="s" s="3" r="A7">
        <v>391</v>
      </c>
      <c t="s" s="3" r="B7">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t="s" s="1" r="A1">
        <v>397</v>
      </c>
      <c t="s" s="2" r="B1">
        <v>1</v>
      </c>
    </row>
    <row spans="1:2" r="2">
      <c t="s" s="2" r="B2">
        <v>289</v>
      </c>
    </row>
    <row spans="1:2" r="3">
      <c t="s" s="6" r="A3">
        <v>177</v>
      </c>
    </row>
    <row spans="1:2" r="4">
      <c t="s" s="3" r="A4">
        <v>398</v>
      </c>
      <c t="n" s="7" r="B4">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399</v>
      </c>
      <c t="s" s="2" r="B1">
        <v>400</v>
      </c>
      <c t="s" s="2" r="C1">
        <v>2</v>
      </c>
      <c t="s" s="2" r="D1">
        <v>358</v>
      </c>
    </row>
    <row spans="1:4" r="2">
      <c t="s" s="6" r="A2">
        <v>401</v>
      </c>
    </row>
    <row spans="1:4" r="3">
      <c t="s" s="3" r="A3">
        <v>402</v>
      </c>
      <c t="n" s="7" r="B3">
        <v>33650</v>
      </c>
    </row>
    <row spans="1:4" r="4">
      <c t="s" s="3" r="A4">
        <v>403</v>
      </c>
    </row>
    <row spans="1:4" r="5">
      <c t="s" s="6" r="A5">
        <v>401</v>
      </c>
    </row>
    <row spans="1:4" r="6">
      <c t="s" s="3" r="A6">
        <v>374</v>
      </c>
      <c t="n" s="7" r="D6">
        <v>175000</v>
      </c>
    </row>
    <row spans="1:4" r="7">
      <c t="s" s="3" r="A7">
        <v>404</v>
      </c>
    </row>
    <row spans="1:4" r="8">
      <c t="s" s="6" r="A8">
        <v>401</v>
      </c>
    </row>
    <row spans="1:4" r="9">
      <c t="s" s="3" r="A9">
        <v>376</v>
      </c>
      <c t="s" s="3" r="C9">
        <v>3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69</v>
      </c>
      <c t="s" s="2" r="B1">
        <v>70</v>
      </c>
      <c t="s" s="2" r="D1">
        <v>1</v>
      </c>
    </row>
    <row spans="1:5" r="2">
      <c t="s" s="2" r="B2">
        <v>2</v>
      </c>
      <c t="s" s="2" r="C2">
        <v>71</v>
      </c>
      <c t="s" s="2" r="D2">
        <v>2</v>
      </c>
      <c t="s" s="2" r="E2">
        <v>71</v>
      </c>
    </row>
    <row spans="1:5" r="3">
      <c t="s" s="6" r="A3">
        <v>72</v>
      </c>
    </row>
    <row spans="1:5" r="4">
      <c t="s" s="3" r="A4">
        <v>73</v>
      </c>
      <c t="n" s="7" r="B4">
        <v>727495</v>
      </c>
      <c t="n" s="7" r="C4">
        <v>745483</v>
      </c>
      <c t="n" s="7" r="D4">
        <v>2118431</v>
      </c>
      <c t="n" s="7" r="E4">
        <v>2182974</v>
      </c>
    </row>
    <row spans="1:5" r="5">
      <c t="s" s="3" r="A5">
        <v>74</v>
      </c>
      <c t="n" s="5" r="B5">
        <v>400467</v>
      </c>
      <c t="n" s="5" r="C5">
        <v>407066</v>
      </c>
      <c t="n" s="5" r="D5">
        <v>1163640</v>
      </c>
      <c t="n" s="5" r="E5">
        <v>1193534</v>
      </c>
    </row>
    <row spans="1:5" r="6">
      <c t="s" s="3" r="A6">
        <v>75</v>
      </c>
      <c t="n" s="5" r="B6">
        <v>327028</v>
      </c>
      <c t="n" s="5" r="C6">
        <v>338417</v>
      </c>
      <c t="n" s="5" r="D6">
        <v>954791</v>
      </c>
      <c t="n" s="5" r="E6">
        <v>989440</v>
      </c>
    </row>
    <row spans="1:5" r="7">
      <c t="s" s="3" r="A7">
        <v>76</v>
      </c>
      <c t="n" s="5" r="B7">
        <v>221244</v>
      </c>
      <c t="n" s="5" r="C7">
        <v>234173</v>
      </c>
      <c t="n" s="5" r="D7">
        <v>678077</v>
      </c>
      <c t="n" s="5" r="E7">
        <v>705351</v>
      </c>
    </row>
    <row spans="1:5" r="8">
      <c t="s" s="3" r="A8">
        <v>77</v>
      </c>
      <c t="n" s="5" r="B8">
        <v>105784</v>
      </c>
      <c t="n" s="5" r="C8">
        <v>104244</v>
      </c>
      <c t="n" s="5" r="D8">
        <v>276714</v>
      </c>
      <c t="n" s="5" r="E8">
        <v>284089</v>
      </c>
    </row>
    <row spans="1:5" r="9">
      <c t="s" s="6" r="A9">
        <v>78</v>
      </c>
    </row>
    <row spans="1:5" r="10">
      <c t="s" s="3" r="A10">
        <v>79</v>
      </c>
      <c t="n" s="5" r="B10">
        <v>-1204</v>
      </c>
      <c t="n" s="5" r="C10">
        <v>-1807</v>
      </c>
      <c t="n" s="5" r="D10">
        <v>-4055</v>
      </c>
      <c t="n" s="5" r="E10">
        <v>-4786</v>
      </c>
    </row>
    <row spans="1:5" r="11">
      <c t="s" s="3" r="A11">
        <v>80</v>
      </c>
      <c t="n" s="5" r="B11">
        <v>164</v>
      </c>
      <c t="n" s="5" r="C11">
        <v>166</v>
      </c>
      <c t="n" s="5" r="D11">
        <v>491</v>
      </c>
      <c t="n" s="5" r="E11">
        <v>606</v>
      </c>
    </row>
    <row spans="1:5" r="12">
      <c t="s" s="3" r="A12">
        <v>81</v>
      </c>
      <c t="n" s="5" r="B12">
        <v>110</v>
      </c>
      <c t="n" s="5" r="C12">
        <v>10</v>
      </c>
      <c t="n" s="5" r="D12">
        <v>912</v>
      </c>
      <c t="n" s="5" r="E12">
        <v>-370</v>
      </c>
    </row>
    <row spans="1:5" r="13">
      <c t="s" s="3" r="A13">
        <v>82</v>
      </c>
      <c t="n" s="5" r="B13">
        <v>-930</v>
      </c>
      <c t="n" s="5" r="C13">
        <v>-1631</v>
      </c>
      <c t="n" s="5" r="D13">
        <v>-2652</v>
      </c>
      <c t="n" s="5" r="E13">
        <v>-4550</v>
      </c>
    </row>
    <row spans="1:5" r="14">
      <c t="s" s="3" r="A14">
        <v>83</v>
      </c>
      <c t="n" s="5" r="B14">
        <v>104854</v>
      </c>
      <c t="n" s="5" r="C14">
        <v>102613</v>
      </c>
      <c t="n" s="5" r="D14">
        <v>274062</v>
      </c>
      <c t="n" s="5" r="E14">
        <v>279539</v>
      </c>
    </row>
    <row spans="1:5" r="15">
      <c t="s" s="3" r="A15">
        <v>84</v>
      </c>
      <c t="n" s="5" r="B15">
        <v>40038</v>
      </c>
      <c t="n" s="5" r="C15">
        <v>39271</v>
      </c>
      <c t="n" s="5" r="D15">
        <v>104692</v>
      </c>
      <c t="n" s="5" r="E15">
        <v>107253</v>
      </c>
    </row>
    <row spans="1:5" r="16">
      <c t="s" s="3" r="A16">
        <v>85</v>
      </c>
      <c t="n" s="7" r="B16">
        <v>64816</v>
      </c>
      <c t="n" s="7" r="C16">
        <v>63342</v>
      </c>
      <c t="n" s="7" r="D16">
        <v>169370</v>
      </c>
      <c t="n" s="7" r="E16">
        <v>172286</v>
      </c>
    </row>
    <row spans="1:5" r="17">
      <c t="s" s="6" r="A17">
        <v>86</v>
      </c>
    </row>
    <row spans="1:5" r="18">
      <c t="s" s="3" r="A18">
        <v>87</v>
      </c>
      <c t="n" s="9" r="B18">
        <v>1.06</v>
      </c>
      <c t="n" s="9" r="C18">
        <v>1.03</v>
      </c>
      <c t="n" s="9" r="D18">
        <v>2.76</v>
      </c>
      <c t="n" s="9" r="E18">
        <v>2.79</v>
      </c>
    </row>
    <row spans="1:5" r="19">
      <c t="s" s="3" r="A19">
        <v>88</v>
      </c>
      <c t="n" s="9" r="B19">
        <v>1.05</v>
      </c>
      <c t="n" s="9" r="C19">
        <v>1.03</v>
      </c>
      <c t="n" s="9" r="D19">
        <v>2.75</v>
      </c>
      <c t="n" s="9" r="E19">
        <v>2.78</v>
      </c>
    </row>
    <row spans="1:5" r="20">
      <c t="s" s="6" r="A20">
        <v>89</v>
      </c>
    </row>
    <row spans="1:5" r="21">
      <c t="s" s="3" r="A21">
        <v>87</v>
      </c>
      <c t="n" s="5" r="B21">
        <v>61133</v>
      </c>
      <c t="n" s="5" r="C21">
        <v>61287</v>
      </c>
      <c t="n" s="5" r="D21">
        <v>61206</v>
      </c>
      <c t="n" s="5" r="E21">
        <v>61294</v>
      </c>
    </row>
    <row spans="1:5" r="22">
      <c t="s" s="3" r="A22">
        <v>88</v>
      </c>
      <c t="n" s="5" r="B22">
        <v>61369</v>
      </c>
      <c t="n" s="5" r="C22">
        <v>61424</v>
      </c>
      <c t="n" s="5" r="D22">
        <v>61364</v>
      </c>
      <c t="n" s="5" r="E22">
        <v>61510</v>
      </c>
    </row>
    <row spans="1:5" r="23">
      <c t="s" s="3" r="A23">
        <v>90</v>
      </c>
      <c t="n" s="9" r="B23">
        <v>0.43</v>
      </c>
      <c t="n" s="9" r="C23">
        <v>0.4</v>
      </c>
      <c t="n" s="9" r="D23">
        <v>1.29</v>
      </c>
      <c t="n" s="9" r="E23">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91</v>
      </c>
      <c t="s" s="2" r="B1">
        <v>70</v>
      </c>
      <c t="s" s="2" r="D1">
        <v>1</v>
      </c>
    </row>
    <row spans="1:5" r="2">
      <c t="s" s="2" r="B2">
        <v>2</v>
      </c>
      <c t="s" s="2" r="C2">
        <v>71</v>
      </c>
      <c t="s" s="2" r="D2">
        <v>2</v>
      </c>
      <c t="s" s="2" r="E2">
        <v>71</v>
      </c>
    </row>
    <row spans="1:5" r="3">
      <c t="s" s="6" r="A3">
        <v>92</v>
      </c>
    </row>
    <row spans="1:5" r="4">
      <c t="s" s="3" r="A4">
        <v>93</v>
      </c>
      <c t="n" s="7" r="B4">
        <v>64816</v>
      </c>
      <c t="n" s="7" r="C4">
        <v>63342</v>
      </c>
      <c t="n" s="7" r="D4">
        <v>169370</v>
      </c>
      <c t="n" s="7" r="E4">
        <v>172286</v>
      </c>
    </row>
    <row spans="1:5" r="5">
      <c t="s" s="3" r="A5">
        <v>94</v>
      </c>
      <c t="n" s="5" r="B5">
        <v>2556</v>
      </c>
      <c t="n" s="5" r="C5">
        <v>59</v>
      </c>
      <c t="n" s="5" r="D5">
        <v>-838</v>
      </c>
      <c t="n" s="5" r="E5">
        <v>-9338</v>
      </c>
    </row>
    <row spans="1:5" r="6">
      <c t="s" s="3" r="A6">
        <v>95</v>
      </c>
      <c t="n" s="7" r="B6">
        <v>67372</v>
      </c>
      <c t="n" s="7" r="C6">
        <v>63401</v>
      </c>
      <c t="n" s="7" r="D6">
        <v>168532</v>
      </c>
      <c t="n" s="7" r="E6">
        <v>1629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51"/>
    <col customWidth="1" max="3" min="3" width="56"/>
    <col customWidth="1" max="4" min="4" width="30"/>
    <col customWidth="1" max="5" min="5" width="51"/>
    <col customWidth="1" max="6" min="6" width="56"/>
    <col customWidth="1" max="7" min="7" width="30"/>
    <col customWidth="1" max="8" min="8" width="36"/>
    <col customWidth="1" max="9" min="9" width="27"/>
    <col customWidth="1" max="10" min="10" width="46"/>
    <col customWidth="1" max="11" min="11" width="32"/>
    <col customWidth="1" max="12" min="12" width="12"/>
  </cols>
  <sheetData>
    <row spans="1:12" r="1">
      <c t="s" s="1" r="A1">
        <v>96</v>
      </c>
      <c t="s" s="2" r="B1">
        <v>97</v>
      </c>
      <c t="s" s="2" r="C1">
        <v>98</v>
      </c>
      <c t="s" s="2" r="D1">
        <v>20</v>
      </c>
      <c t="s" s="2" r="E1">
        <v>99</v>
      </c>
      <c t="s" s="2" r="F1">
        <v>100</v>
      </c>
      <c t="s" s="2" r="G1">
        <v>22</v>
      </c>
      <c t="s" s="2" r="H1">
        <v>101</v>
      </c>
      <c t="s" s="2" r="I1">
        <v>102</v>
      </c>
      <c t="s" s="2" r="J1">
        <v>103</v>
      </c>
      <c t="s" s="2" r="K1">
        <v>104</v>
      </c>
      <c t="s" s="2" r="L1">
        <v>105</v>
      </c>
    </row>
    <row spans="1:12" r="2">
      <c t="s" s="3" r="A2">
        <v>106</v>
      </c>
      <c t="n" s="7" r="B2">
        <v>56</v>
      </c>
      <c t="n" s="7" r="E2">
        <v>13</v>
      </c>
      <c t="n" s="7" r="H2">
        <v>604905</v>
      </c>
      <c t="n" s="7" r="I2">
        <v>1232381</v>
      </c>
      <c t="n" s="7" r="J2">
        <v>-17252</v>
      </c>
      <c t="n" s="7" r="K2">
        <v>-487233</v>
      </c>
      <c t="n" s="7" r="L2">
        <v>1332870</v>
      </c>
    </row>
    <row spans="1:12" r="3">
      <c t="s" s="3" r="A3">
        <v>107</v>
      </c>
      <c t="n" s="5" r="D3">
        <v>56400</v>
      </c>
      <c t="n" s="5" r="G3">
        <v>13296</v>
      </c>
      <c t="n" s="5" r="K3">
        <v>8038</v>
      </c>
    </row>
    <row spans="1:12" r="4">
      <c t="s" s="3" r="A4">
        <v>108</v>
      </c>
      <c t="n" s="5" r="D4">
        <v>211</v>
      </c>
      <c t="n" s="5" r="G4">
        <v>-211</v>
      </c>
    </row>
    <row spans="1:12" r="5">
      <c t="s" s="3" r="A5">
        <v>109</v>
      </c>
      <c t="n" s="5" r="D5">
        <v>99</v>
      </c>
      <c t="n" s="5" r="L5">
        <v>99</v>
      </c>
    </row>
    <row spans="1:12" r="6">
      <c t="s" s="3" r="A6">
        <v>110</v>
      </c>
      <c t="n" s="5" r="B6">
        <v>1</v>
      </c>
      <c t="n" s="5" r="H6">
        <v>5080</v>
      </c>
      <c t="n" s="7" r="L6">
        <v>5081</v>
      </c>
    </row>
    <row spans="1:12" r="7">
      <c t="s" s="3" r="A7">
        <v>111</v>
      </c>
      <c t="n" s="5" r="K7">
        <v>-48</v>
      </c>
    </row>
    <row spans="1:12" r="8">
      <c t="s" s="3" r="A8">
        <v>112</v>
      </c>
      <c t="n" s="5" r="H8">
        <v>1090</v>
      </c>
      <c t="n" s="7" r="K8">
        <v>1806</v>
      </c>
      <c t="n" s="5" r="L8">
        <v>2896</v>
      </c>
    </row>
    <row spans="1:12" r="9">
      <c t="s" s="3" r="A9">
        <v>113</v>
      </c>
      <c t="n" s="5" r="D9">
        <v>-9</v>
      </c>
    </row>
    <row spans="1:12" r="10">
      <c t="s" s="3" r="A10">
        <v>114</v>
      </c>
      <c t="n" s="5" r="H10">
        <v>10302</v>
      </c>
      <c t="n" s="5" r="L10">
        <v>10302</v>
      </c>
    </row>
    <row spans="1:12" r="11">
      <c t="s" s="3" r="A11">
        <v>115</v>
      </c>
      <c t="n" s="5" r="K11">
        <v>335</v>
      </c>
    </row>
    <row spans="1:12" r="12">
      <c t="s" s="3" r="A12">
        <v>116</v>
      </c>
      <c t="n" s="7" r="K12">
        <v>-19372</v>
      </c>
      <c t="n" s="5" r="L12">
        <v>-19372</v>
      </c>
    </row>
    <row spans="1:12" r="13">
      <c t="s" s="3" r="A13">
        <v>117</v>
      </c>
      <c t="n" s="7" r="C13">
        <v>-62199</v>
      </c>
      <c t="n" s="7" r="D13">
        <v>-62199</v>
      </c>
      <c t="n" s="7" r="F13">
        <v>-17152</v>
      </c>
      <c t="n" s="7" r="G13">
        <v>-17152</v>
      </c>
    </row>
    <row spans="1:12" r="14">
      <c t="s" s="3" r="A14">
        <v>118</v>
      </c>
      <c t="n" s="5" r="I14">
        <v>-343</v>
      </c>
      <c t="n" s="5" r="L14">
        <v>-343</v>
      </c>
    </row>
    <row spans="1:12" r="15">
      <c t="s" s="3" r="A15">
        <v>119</v>
      </c>
      <c t="n" s="5" r="J15">
        <v>-838</v>
      </c>
      <c t="n" s="5" r="L15">
        <v>-838</v>
      </c>
    </row>
    <row spans="1:12" r="16">
      <c t="s" s="3" r="A16">
        <v>85</v>
      </c>
      <c t="n" s="5" r="I16">
        <v>169370</v>
      </c>
      <c t="n" s="5" r="L16">
        <v>169370</v>
      </c>
    </row>
    <row spans="1:12" r="17">
      <c t="s" s="3" r="A17">
        <v>120</v>
      </c>
      <c t="n" s="7" r="B17">
        <v>57</v>
      </c>
      <c t="n" s="7" r="E17">
        <v>13</v>
      </c>
      <c t="n" s="7" r="H17">
        <v>621377</v>
      </c>
      <c t="n" s="7" r="I17">
        <v>1322057</v>
      </c>
      <c t="n" s="7" r="J17">
        <v>-18090</v>
      </c>
      <c t="n" s="7" r="K17">
        <v>-504799</v>
      </c>
      <c t="n" s="7" r="L17">
        <v>1420615</v>
      </c>
    </row>
    <row spans="1:12" r="18">
      <c t="s" s="3" r="A18">
        <v>121</v>
      </c>
      <c t="n" s="5" r="D18">
        <v>56701</v>
      </c>
      <c t="n" s="5" r="G18">
        <v>13085</v>
      </c>
      <c t="n" s="5" r="K18">
        <v>83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22</v>
      </c>
      <c t="s" s="2" r="B1">
        <v>1</v>
      </c>
    </row>
    <row spans="1:3" r="2">
      <c t="s" s="2" r="B2">
        <v>2</v>
      </c>
      <c t="s" s="2" r="C2">
        <v>71</v>
      </c>
    </row>
    <row spans="1:3" r="3">
      <c t="s" s="6" r="A3">
        <v>123</v>
      </c>
    </row>
    <row spans="1:3" r="4">
      <c t="s" s="3" r="A4">
        <v>85</v>
      </c>
      <c t="n" s="7" r="B4">
        <v>169370</v>
      </c>
      <c t="n" s="7" r="C4">
        <v>172286</v>
      </c>
    </row>
    <row spans="1:3" r="5">
      <c t="s" s="6" r="A5">
        <v>124</v>
      </c>
    </row>
    <row spans="1:3" r="6">
      <c t="s" s="3" r="A6">
        <v>125</v>
      </c>
      <c t="n" s="5" r="B6">
        <v>53343</v>
      </c>
      <c t="n" s="5" r="C6">
        <v>52095</v>
      </c>
    </row>
    <row spans="1:3" r="7">
      <c t="s" s="3" r="A7">
        <v>114</v>
      </c>
      <c t="n" s="5" r="B7">
        <v>10302</v>
      </c>
      <c t="n" s="5" r="C7">
        <v>11299</v>
      </c>
    </row>
    <row spans="1:3" r="8">
      <c t="s" s="3" r="A8">
        <v>126</v>
      </c>
      <c t="n" s="5" r="B8">
        <v>539</v>
      </c>
      <c t="n" s="5" r="C8">
        <v>665</v>
      </c>
    </row>
    <row spans="1:3" r="9">
      <c t="s" s="3" r="A9">
        <v>127</v>
      </c>
      <c t="n" s="5" r="B9">
        <v>5496</v>
      </c>
      <c t="n" s="5" r="C9">
        <v>4305</v>
      </c>
    </row>
    <row spans="1:3" r="10">
      <c t="s" s="3" r="A10">
        <v>44</v>
      </c>
      <c t="n" s="5" r="B10">
        <v>-78</v>
      </c>
      <c t="n" s="5" r="C10">
        <v>-88</v>
      </c>
    </row>
    <row spans="1:3" r="11">
      <c t="s" s="3" r="A11">
        <v>128</v>
      </c>
      <c t="n" s="5" r="B11">
        <v>-630</v>
      </c>
      <c t="n" s="5" r="C11">
        <v>-3770</v>
      </c>
    </row>
    <row spans="1:3" r="12">
      <c t="s" s="6" r="A12">
        <v>129</v>
      </c>
    </row>
    <row spans="1:3" r="13">
      <c t="s" s="3" r="A13">
        <v>130</v>
      </c>
      <c t="n" s="5" r="B13">
        <v>1990</v>
      </c>
      <c t="n" s="5" r="C13">
        <v>-29547</v>
      </c>
    </row>
    <row spans="1:3" r="14">
      <c t="s" s="3" r="A14">
        <v>28</v>
      </c>
      <c t="n" s="5" r="B14">
        <v>44032</v>
      </c>
      <c t="n" s="5" r="C14">
        <v>-62832</v>
      </c>
    </row>
    <row spans="1:3" r="15">
      <c t="s" s="3" r="A15">
        <v>29</v>
      </c>
      <c t="n" s="5" r="B15">
        <v>-348</v>
      </c>
      <c t="n" s="5" r="C15">
        <v>967</v>
      </c>
    </row>
    <row spans="1:3" r="16">
      <c t="s" s="3" r="A16">
        <v>35</v>
      </c>
      <c t="n" s="5" r="B16">
        <v>2892</v>
      </c>
      <c t="n" s="5" r="C16">
        <v>3356</v>
      </c>
    </row>
    <row spans="1:3" r="17">
      <c t="s" s="3" r="A17">
        <v>131</v>
      </c>
      <c t="n" s="5" r="B17">
        <v>-1086</v>
      </c>
      <c t="n" s="5" r="C17">
        <v>14237</v>
      </c>
    </row>
    <row spans="1:3" r="18">
      <c t="s" s="3" r="A18">
        <v>132</v>
      </c>
      <c t="n" s="5" r="B18">
        <v>116452</v>
      </c>
      <c t="n" s="5" r="C18">
        <v>-9313</v>
      </c>
    </row>
    <row spans="1:3" r="19">
      <c t="s" s="3" r="A19">
        <v>133</v>
      </c>
      <c t="n" s="5" r="B19">
        <v>285822</v>
      </c>
      <c t="n" s="5" r="C19">
        <v>162973</v>
      </c>
    </row>
    <row spans="1:3" r="20">
      <c t="s" s="6" r="A20">
        <v>134</v>
      </c>
    </row>
    <row spans="1:3" r="21">
      <c t="s" s="3" r="A21">
        <v>135</v>
      </c>
      <c t="n" s="5" r="B21">
        <v>-34714</v>
      </c>
      <c t="n" s="5" r="C21">
        <v>-38176</v>
      </c>
    </row>
    <row spans="1:3" r="22">
      <c t="s" s="3" r="A22">
        <v>136</v>
      </c>
      <c t="n" s="5" r="B22">
        <v>-34714</v>
      </c>
      <c t="n" s="5" r="C22">
        <v>-38176</v>
      </c>
    </row>
    <row spans="1:3" r="23">
      <c t="s" s="6" r="A23">
        <v>137</v>
      </c>
    </row>
    <row spans="1:3" r="24">
      <c t="s" s="3" r="A24">
        <v>138</v>
      </c>
      <c t="n" s="5" r="B24">
        <v>-19372</v>
      </c>
      <c t="n" s="5" r="C24">
        <v>-26411</v>
      </c>
    </row>
    <row spans="1:3" r="25">
      <c t="s" s="3" r="A25">
        <v>139</v>
      </c>
      <c t="n" s="5" r="B25">
        <v>-79351</v>
      </c>
      <c t="n" s="5" r="C25">
        <v>-74143</v>
      </c>
    </row>
    <row spans="1:3" r="26">
      <c t="s" s="3" r="A26">
        <v>140</v>
      </c>
      <c t="n" s="5" r="C26">
        <v>-185403</v>
      </c>
    </row>
    <row spans="1:3" r="27">
      <c t="s" s="3" r="A27">
        <v>141</v>
      </c>
      <c t="n" s="5" r="B27">
        <v>-600</v>
      </c>
      <c t="n" s="5" r="C27">
        <v>-1574</v>
      </c>
    </row>
    <row spans="1:3" r="28">
      <c t="s" s="3" r="A28">
        <v>128</v>
      </c>
      <c t="n" s="5" r="B28">
        <v>630</v>
      </c>
      <c t="n" s="5" r="C28">
        <v>3770</v>
      </c>
    </row>
    <row spans="1:3" r="29">
      <c t="s" s="3" r="A29">
        <v>142</v>
      </c>
      <c t="n" s="5" r="B29">
        <v>2896</v>
      </c>
      <c t="n" s="5" r="C29">
        <v>3271</v>
      </c>
    </row>
    <row spans="1:3" r="30">
      <c t="s" s="3" r="A30">
        <v>143</v>
      </c>
      <c t="n" s="5" r="B30">
        <v>5081</v>
      </c>
      <c t="n" s="5" r="C30">
        <v>8848</v>
      </c>
    </row>
    <row spans="1:3" r="31">
      <c t="s" s="3" r="A31">
        <v>144</v>
      </c>
      <c t="n" s="5" r="B31">
        <v>453</v>
      </c>
      <c t="n" s="5" r="C31">
        <v>530</v>
      </c>
    </row>
    <row spans="1:3" r="32">
      <c t="s" s="3" r="A32">
        <v>145</v>
      </c>
      <c t="n" s="5" r="B32">
        <v>88000</v>
      </c>
      <c t="n" s="5" r="C32">
        <v>306000</v>
      </c>
    </row>
    <row spans="1:3" r="33">
      <c t="s" s="3" r="A33">
        <v>146</v>
      </c>
      <c t="n" s="5" r="B33">
        <v>-254750</v>
      </c>
      <c t="n" s="5" r="C33">
        <v>-181750</v>
      </c>
    </row>
    <row spans="1:3" r="34">
      <c t="s" s="3" r="A34">
        <v>147</v>
      </c>
      <c t="n" s="5" r="B34">
        <v>-257013</v>
      </c>
      <c t="n" s="5" r="C34">
        <v>-146862</v>
      </c>
    </row>
    <row spans="1:3" r="35">
      <c t="s" s="3" r="A35">
        <v>148</v>
      </c>
      <c t="n" s="5" r="B35">
        <v>-34</v>
      </c>
      <c t="n" s="5" r="C35">
        <v>-226</v>
      </c>
    </row>
    <row spans="1:3" r="36">
      <c t="s" s="3" r="A36">
        <v>149</v>
      </c>
      <c t="n" s="5" r="B36">
        <v>-5939</v>
      </c>
      <c t="n" s="5" r="C36">
        <v>-22291</v>
      </c>
    </row>
    <row spans="1:3" r="37">
      <c t="s" s="3" r="A37">
        <v>150</v>
      </c>
      <c t="n" s="5" r="B37">
        <v>38267</v>
      </c>
      <c t="n" s="5" r="C37">
        <v>47154</v>
      </c>
    </row>
    <row spans="1:3" r="38">
      <c t="s" s="3" r="A38">
        <v>151</v>
      </c>
      <c t="n" s="5" r="B38">
        <v>32328</v>
      </c>
      <c t="n" s="5" r="C38">
        <v>24863</v>
      </c>
    </row>
    <row spans="1:3" r="39">
      <c t="s" s="6" r="A39">
        <v>152</v>
      </c>
    </row>
    <row spans="1:3" r="40">
      <c t="s" s="3" r="A40">
        <v>153</v>
      </c>
      <c t="n" s="5" r="B40">
        <v>101178</v>
      </c>
      <c t="n" s="5" r="C40">
        <v>88553</v>
      </c>
    </row>
    <row spans="1:3" r="41">
      <c t="s" s="3" r="A41">
        <v>154</v>
      </c>
      <c t="n" s="7" r="B41">
        <v>3878</v>
      </c>
      <c t="n" s="7" r="C41">
        <v>4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6" r="A3">
        <v>156</v>
      </c>
    </row>
    <row spans="1:2" r="4">
      <c t="s" s="3" r="A4">
        <v>155</v>
      </c>
      <c t="s" s="3"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6" r="A3">
        <v>159</v>
      </c>
    </row>
    <row spans="1:2" r="4">
      <c t="s" s="3" r="A4">
        <v>158</v>
      </c>
      <c t="s" s="3"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t Income Per Share</vt:lpstr>
      <vt:lpstr>Stock-Based Compensation</vt:lpstr>
      <vt:lpstr>Fair Value</vt:lpstr>
      <vt:lpstr>Debt And Capital Lease Obligati</vt:lpstr>
      <vt:lpstr>Shareholders' Equity</vt:lpstr>
      <vt:lpstr>Product Warranties</vt:lpstr>
      <vt:lpstr>Income Taxes</vt:lpstr>
      <vt:lpstr>Legal Proceedings</vt:lpstr>
      <vt:lpstr>Recently Issued Accounting Stan</vt:lpstr>
      <vt:lpstr>Subsequent Events</vt:lpstr>
      <vt:lpstr>Net Income Per Share (Tables)</vt:lpstr>
      <vt:lpstr>Stock-Based Compensation (Table</vt:lpstr>
      <vt:lpstr>Debt And Capital Lease Obliga21</vt:lpstr>
      <vt:lpstr>Net Income Per Share (Details)</vt:lpstr>
      <vt:lpstr>Stock-Based Compensation (Narra</vt:lpstr>
      <vt:lpstr>Stock-Based Compensation (Sched</vt:lpstr>
      <vt:lpstr>Stock-Based Compensation (Sch25</vt:lpstr>
      <vt:lpstr>Stock-Based Compensation (Summa</vt:lpstr>
      <vt:lpstr>Stock-Based Compensation (Sum27</vt:lpstr>
      <vt:lpstr>Fair Value (Details)</vt:lpstr>
      <vt:lpstr>Debt And Capital Lease Obliga29</vt:lpstr>
      <vt:lpstr>Debt And Capital Lease Obliga30</vt:lpstr>
      <vt:lpstr>Debt and Capital Lease Obliga31</vt:lpstr>
      <vt:lpstr>Shareholders' Equity (Details)</vt:lpstr>
      <vt:lpstr>Product Warrantie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31:05Z</dcterms:created>
  <dcterms:modified xmlns:dcterms="http://purl.org/dc/terms/" xmlns:xsi="http://www.w3.org/2001/XMLSchema-instance" xsi:type="dcterms:W3CDTF">2016-07-06T16:31:05Z</dcterms:modified>
  <dc:title xmlns:dc="http://purl.org/dc/elements/1.1/">Untitled</dc:title>
  <dc:description xmlns:dc="http://purl.org/dc/elements/1.1/"/>
  <dc:subject xmlns:dc="http://purl.org/dc/elements/1.1/"/>
  <cp:keywords/>
  <cp:category/>
</cp:coreProperties>
</file>